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Coronavirus Pandemic (&quot;COVID&quot;)-" sheetId="13" state="visible" r:id="rId13"/>
    <sheet xmlns:r="http://schemas.openxmlformats.org/officeDocument/2006/relationships" name="Investments" sheetId="14" state="visible" r:id="rId14"/>
    <sheet xmlns:r="http://schemas.openxmlformats.org/officeDocument/2006/relationships" name="Accounts Receivable and Net Rev" sheetId="15" state="visible" r:id="rId15"/>
    <sheet xmlns:r="http://schemas.openxmlformats.org/officeDocument/2006/relationships" name="Property and Equipment"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Discontinued Operations and Los" sheetId="19" state="visible" r:id="rId19"/>
    <sheet xmlns:r="http://schemas.openxmlformats.org/officeDocument/2006/relationships" name="Accounts Payable and Accrued Ex" sheetId="20" state="visible" r:id="rId20"/>
    <sheet xmlns:r="http://schemas.openxmlformats.org/officeDocument/2006/relationships" name="Operating Leases" sheetId="21" state="visible" r:id="rId21"/>
    <sheet xmlns:r="http://schemas.openxmlformats.org/officeDocument/2006/relationships" name="Accrued Professional Liabilitie" sheetId="22" state="visible" r:id="rId22"/>
    <sheet xmlns:r="http://schemas.openxmlformats.org/officeDocument/2006/relationships" name="Line of Credit, Long-Term Debt " sheetId="23" state="visible" r:id="rId23"/>
    <sheet xmlns:r="http://schemas.openxmlformats.org/officeDocument/2006/relationships" name="Income Taxes" sheetId="24" state="visible" r:id="rId24"/>
    <sheet xmlns:r="http://schemas.openxmlformats.org/officeDocument/2006/relationships" name="Common and Common Equivalent Sh" sheetId="25" state="visible" r:id="rId25"/>
    <sheet xmlns:r="http://schemas.openxmlformats.org/officeDocument/2006/relationships" name="Stock Incentive Plans and Stock" sheetId="26" state="visible" r:id="rId26"/>
    <sheet xmlns:r="http://schemas.openxmlformats.org/officeDocument/2006/relationships" name="Common Stock Repurchase Program" sheetId="27" state="visible" r:id="rId27"/>
    <sheet xmlns:r="http://schemas.openxmlformats.org/officeDocument/2006/relationships" name="Retirement Plans" sheetId="28" state="visible" r:id="rId28"/>
    <sheet xmlns:r="http://schemas.openxmlformats.org/officeDocument/2006/relationships" name="Commitments and Contingencies" sheetId="29" state="visible" r:id="rId29"/>
    <sheet xmlns:r="http://schemas.openxmlformats.org/officeDocument/2006/relationships" name="EXHIBITS AND FINANCIAL STATEME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Accounts Receivable and Net R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ounts Payable and Accrued _2" sheetId="37" state="visible" r:id="rId37"/>
    <sheet xmlns:r="http://schemas.openxmlformats.org/officeDocument/2006/relationships" name="Operating Leases (Tables)" sheetId="38" state="visible" r:id="rId38"/>
    <sheet xmlns:r="http://schemas.openxmlformats.org/officeDocument/2006/relationships" name="Accrued Professional Liabilit_2" sheetId="39" state="visible" r:id="rId39"/>
    <sheet xmlns:r="http://schemas.openxmlformats.org/officeDocument/2006/relationships" name="Line of Credit, Long-Term Deb_2" sheetId="40" state="visible" r:id="rId40"/>
    <sheet xmlns:r="http://schemas.openxmlformats.org/officeDocument/2006/relationships" name="Income Taxes (Tables)" sheetId="41" state="visible" r:id="rId41"/>
    <sheet xmlns:r="http://schemas.openxmlformats.org/officeDocument/2006/relationships" name="Common and Common Equivalent _2" sheetId="42" state="visible" r:id="rId42"/>
    <sheet xmlns:r="http://schemas.openxmlformats.org/officeDocument/2006/relationships" name="Stock Incentive Plans and St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Coronavirus Pandemic (&quot;COVID&quot;_2" sheetId="48" state="visible" r:id="rId48"/>
    <sheet xmlns:r="http://schemas.openxmlformats.org/officeDocument/2006/relationships" name="Investments - Schedule of Inves" sheetId="49" state="visible" r:id="rId49"/>
    <sheet xmlns:r="http://schemas.openxmlformats.org/officeDocument/2006/relationships" name="Accounts Receivable and Net R_3" sheetId="50" state="visible" r:id="rId50"/>
    <sheet xmlns:r="http://schemas.openxmlformats.org/officeDocument/2006/relationships" name="Accounts Receivable and Net R_4" sheetId="51" state="visible" r:id="rId51"/>
    <sheet xmlns:r="http://schemas.openxmlformats.org/officeDocument/2006/relationships" name="Accounts Receivable and Net R_5" sheetId="52" state="visible" r:id="rId52"/>
    <sheet xmlns:r="http://schemas.openxmlformats.org/officeDocument/2006/relationships" name="Property Plant and Equipment - " sheetId="53" state="visible" r:id="rId53"/>
    <sheet xmlns:r="http://schemas.openxmlformats.org/officeDocument/2006/relationships" name="Property and Equipment - Additi" sheetId="54" state="visible" r:id="rId54"/>
    <sheet xmlns:r="http://schemas.openxmlformats.org/officeDocument/2006/relationships" name="Business Combinations - Additio"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Discontinued Operations and L_2" sheetId="59" state="visible" r:id="rId59"/>
    <sheet xmlns:r="http://schemas.openxmlformats.org/officeDocument/2006/relationships" name="Accounts Payable and Accrued _3" sheetId="60" state="visible" r:id="rId60"/>
    <sheet xmlns:r="http://schemas.openxmlformats.org/officeDocument/2006/relationships" name="Operating Leases - Schedule of " sheetId="61" state="visible" r:id="rId61"/>
    <sheet xmlns:r="http://schemas.openxmlformats.org/officeDocument/2006/relationships" name="Operating Leases - Schedule o_2" sheetId="62" state="visible" r:id="rId62"/>
    <sheet xmlns:r="http://schemas.openxmlformats.org/officeDocument/2006/relationships" name="Operating Leases - Schedule o_3" sheetId="63" state="visible" r:id="rId63"/>
    <sheet xmlns:r="http://schemas.openxmlformats.org/officeDocument/2006/relationships" name="Operating Leases - Schedule o_4" sheetId="64" state="visible" r:id="rId64"/>
    <sheet xmlns:r="http://schemas.openxmlformats.org/officeDocument/2006/relationships" name="Accrued Professional Liabilit_3" sheetId="65" state="visible" r:id="rId65"/>
    <sheet xmlns:r="http://schemas.openxmlformats.org/officeDocument/2006/relationships" name="Accrued Professional Liabilit_4" sheetId="66" state="visible" r:id="rId66"/>
    <sheet xmlns:r="http://schemas.openxmlformats.org/officeDocument/2006/relationships" name="Line of Credit, Long-Term Deb_3" sheetId="67" state="visible" r:id="rId67"/>
    <sheet xmlns:r="http://schemas.openxmlformats.org/officeDocument/2006/relationships" name="Line of Credit, Long-Term Deb_4" sheetId="68" state="visible" r:id="rId68"/>
    <sheet xmlns:r="http://schemas.openxmlformats.org/officeDocument/2006/relationships" name="Line of Credit, Long-Term Deb_5" sheetId="69" state="visible" r:id="rId69"/>
    <sheet xmlns:r="http://schemas.openxmlformats.org/officeDocument/2006/relationships" name="Line of Credit, Long-Term Deb_6" sheetId="70" state="visible" r:id="rId70"/>
    <sheet xmlns:r="http://schemas.openxmlformats.org/officeDocument/2006/relationships" name="Income Taxes - Summary of Compo" sheetId="71" state="visible" r:id="rId71"/>
    <sheet xmlns:r="http://schemas.openxmlformats.org/officeDocument/2006/relationships" name="Income Taxes - Additional Infor" sheetId="72" state="visible" r:id="rId72"/>
    <sheet xmlns:r="http://schemas.openxmlformats.org/officeDocument/2006/relationships" name="Income Taxes - Schedule of Diff" sheetId="73" state="visible" r:id="rId73"/>
    <sheet xmlns:r="http://schemas.openxmlformats.org/officeDocument/2006/relationships" name="Income Taxes - Significant Comp" sheetId="74" state="visible" r:id="rId74"/>
    <sheet xmlns:r="http://schemas.openxmlformats.org/officeDocument/2006/relationships" name="Income Taxes - Schedule of Acti" sheetId="75" state="visible" r:id="rId75"/>
    <sheet xmlns:r="http://schemas.openxmlformats.org/officeDocument/2006/relationships" name="Common and Common Equivalent _3" sheetId="76" state="visible" r:id="rId76"/>
    <sheet xmlns:r="http://schemas.openxmlformats.org/officeDocument/2006/relationships" name="Common and Common Equivalent _4" sheetId="77" state="visible" r:id="rId77"/>
    <sheet xmlns:r="http://schemas.openxmlformats.org/officeDocument/2006/relationships" name="Stock Incentive Plans and Sto_3" sheetId="78" state="visible" r:id="rId78"/>
    <sheet xmlns:r="http://schemas.openxmlformats.org/officeDocument/2006/relationships" name="Stock Incentive Plans and Sto_4" sheetId="79" state="visible" r:id="rId79"/>
    <sheet xmlns:r="http://schemas.openxmlformats.org/officeDocument/2006/relationships" name="Common Stock Repurchase Progr_2" sheetId="80" state="visible" r:id="rId80"/>
    <sheet xmlns:r="http://schemas.openxmlformats.org/officeDocument/2006/relationships" name="Retirement Plans - Additional I" sheetId="81" state="visible" r:id="rId81"/>
    <sheet xmlns:r="http://schemas.openxmlformats.org/officeDocument/2006/relationships" name="Subsequent Events Additional In" sheetId="82" state="visible" r:id="rId82"/>
    <sheet xmlns:r="http://schemas.openxmlformats.org/officeDocument/2006/relationships" name="EXHIBITS AND FINANCIAL STATEM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Pediatrix Medical Group, Inc.</t>
        </is>
      </c>
      <c r="C11" s="4" t="inlineStr">
        <is>
          <t xml:space="preserve"> </t>
        </is>
      </c>
      <c r="D11" s="4" t="inlineStr">
        <is>
          <t xml:space="preserve"> </t>
        </is>
      </c>
    </row>
    <row r="12">
      <c r="A12" s="4" t="inlineStr">
        <is>
          <t>Entity Central Index Key</t>
        </is>
      </c>
      <c r="B12" s="4" t="inlineStr">
        <is>
          <t>000089394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 xml:space="preserve">Yes </t>
        </is>
      </c>
      <c r="C16" s="4" t="inlineStr">
        <is>
          <t xml:space="preserve"> </t>
        </is>
      </c>
      <c r="D16" s="4" t="inlineStr">
        <is>
          <t xml:space="preserve"> </t>
        </is>
      </c>
    </row>
    <row r="17">
      <c r="A17" s="4" t="inlineStr">
        <is>
          <t>Entity Common Stock, Shares Outstanding</t>
        </is>
      </c>
      <c r="B17" s="4" t="inlineStr">
        <is>
          <t xml:space="preserve"> </t>
        </is>
      </c>
      <c r="C17" s="5" t="n">
        <v>85829575</v>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M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Securities Act File Number</t>
        </is>
      </c>
      <c r="B22" s="4" t="inlineStr">
        <is>
          <t>001-12111</t>
        </is>
      </c>
      <c r="C22" s="4" t="inlineStr">
        <is>
          <t xml:space="preserve"> </t>
        </is>
      </c>
      <c r="D22" s="4" t="inlineStr">
        <is>
          <t xml:space="preserve"> </t>
        </is>
      </c>
    </row>
    <row r="23">
      <c r="A23" s="4" t="inlineStr">
        <is>
          <t>Entity Incorporation, State or Country Code</t>
        </is>
      </c>
      <c r="B23" s="4" t="inlineStr">
        <is>
          <t>FL</t>
        </is>
      </c>
      <c r="C23" s="4" t="inlineStr">
        <is>
          <t xml:space="preserve"> </t>
        </is>
      </c>
      <c r="D23" s="4" t="inlineStr">
        <is>
          <t xml:space="preserve"> </t>
        </is>
      </c>
    </row>
    <row r="24">
      <c r="A24" s="4" t="inlineStr">
        <is>
          <t>Entity Tax Identification Number</t>
        </is>
      </c>
      <c r="B24" s="4" t="inlineStr">
        <is>
          <t>26-3667538</t>
        </is>
      </c>
      <c r="C24" s="4" t="inlineStr">
        <is>
          <t xml:space="preserve"> </t>
        </is>
      </c>
      <c r="D24" s="4" t="inlineStr">
        <is>
          <t xml:space="preserve"> </t>
        </is>
      </c>
    </row>
    <row r="25">
      <c r="A25" s="4" t="inlineStr">
        <is>
          <t>Entity Address, Address Line One</t>
        </is>
      </c>
      <c r="B25" s="4" t="inlineStr">
        <is>
          <t>1301 Concord Terrace</t>
        </is>
      </c>
      <c r="C25" s="4" t="inlineStr">
        <is>
          <t xml:space="preserve"> </t>
        </is>
      </c>
      <c r="D25" s="4" t="inlineStr">
        <is>
          <t xml:space="preserve"> </t>
        </is>
      </c>
    </row>
    <row r="26">
      <c r="A26" s="4" t="inlineStr">
        <is>
          <t>Entity Address, City or Town</t>
        </is>
      </c>
      <c r="B26" s="4" t="inlineStr">
        <is>
          <t>Sunrise</t>
        </is>
      </c>
      <c r="C26" s="4" t="inlineStr">
        <is>
          <t xml:space="preserve"> </t>
        </is>
      </c>
      <c r="D26" s="4" t="inlineStr">
        <is>
          <t xml:space="preserve"> </t>
        </is>
      </c>
    </row>
    <row r="27">
      <c r="A27" s="4" t="inlineStr">
        <is>
          <t>Entity Address, State or Province</t>
        </is>
      </c>
      <c r="B27" s="4" t="inlineStr">
        <is>
          <t>FL</t>
        </is>
      </c>
      <c r="C27" s="4" t="inlineStr">
        <is>
          <t xml:space="preserve"> </t>
        </is>
      </c>
      <c r="D27" s="4" t="inlineStr">
        <is>
          <t xml:space="preserve"> </t>
        </is>
      </c>
    </row>
    <row r="28">
      <c r="A28" s="4" t="inlineStr">
        <is>
          <t>Entity Address, Postal Zip Code</t>
        </is>
      </c>
      <c r="B28" s="4" t="inlineStr">
        <is>
          <t>33323</t>
        </is>
      </c>
      <c r="C28" s="4" t="inlineStr">
        <is>
          <t xml:space="preserve"> </t>
        </is>
      </c>
      <c r="D28" s="4" t="inlineStr">
        <is>
          <t xml:space="preserve"> </t>
        </is>
      </c>
    </row>
    <row r="29">
      <c r="A29" s="4" t="inlineStr">
        <is>
          <t>City Area Code</t>
        </is>
      </c>
      <c r="B29" s="4" t="inlineStr">
        <is>
          <t>954</t>
        </is>
      </c>
      <c r="C29" s="4" t="inlineStr">
        <is>
          <t xml:space="preserve"> </t>
        </is>
      </c>
      <c r="D29" s="4" t="inlineStr">
        <is>
          <t xml:space="preserve"> </t>
        </is>
      </c>
    </row>
    <row r="30">
      <c r="A30" s="4" t="inlineStr">
        <is>
          <t>Local Phone Number</t>
        </is>
      </c>
      <c r="B30" s="4" t="inlineStr">
        <is>
          <t>384-0175</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637401917</v>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 [Text Block]</t>
        </is>
      </c>
      <c r="B38" s="4" t="inlineStr">
        <is>
          <t>The registrant’s definitive proxy statement to be filed with the Securities and Exchange Commission pursuant to Regulation 14A, with respect to the 2025 Annual Meeting of Shareholders is incorporated by reference in Part III of this Form 10-K to the extent stated herein. Except with respect to information specifically incorporated by reference in the Form 10-K, each document incorporated by reference herein is deemed not to be filed as part hereof.</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Opinion [Text Block]</t>
        </is>
      </c>
      <c r="B42" s="4" t="inlineStr">
        <is>
          <t>We have audited the accompanying consolidated balance sheets of Pediatrix Medical Group, Inc. and its subsidiaries (the "Company") as of December 31, 2024 and 2023, and the related consolidated statements of income and comprehensive income, of equity and of cash flows for each of the three years in the period ended December 31, 2024, including the related notes and financial statement schedule listed in the accompanying index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As part of this program, we have processes in place that are designed to assess, identify and manage material risks from cybersecurity threats, which are part of the Company’s overall enterprise risk management process and have been embedded in the Company’s operating procedures, internal controls and information systems . We design and assess our program based on various cybersecurity frameworks, such as the National Institute of Standards and Technology (“NIST”) 800-53, including derivatives such as NIST Cybersecurity Framework (“CSF”) and HITRUST, as well as NIST 800-66 and the Center for Internet Security (“CIS”). Recently we have obtained HITRUST certification for one of our core clinical applications, however this does not mean that overall we meet any particular technical standards, specifications, or requirements, but only that we use these standards as a guide to help us design and assess our program. We rely on a multidisciplinary team, including our information security organization, legal department, management, and third-party service providers , as described further below, to assess, identify, and manage cybersecurity threats and risks. Our cybersecurity risk management program includes: • risk assessments designed to help identify material cybersecurity risks to our critical systems, information, services, and our broader enterprise information technology (“IT”) environment, including monitoring and evaluating our threat environment and our risk profile; • a security governance council principally responsible for management’s oversight of our IT security; • the use of external service providers, where appropriate, to assess, test, or otherwise assist with aspects of our cybersecurity controls; • a third-party risk management process for service providers, suppliers and vendors covering compliance and technical controls; • cybersecurity awareness training for our employees, incident response personnel and senior management; and • a cybersecurity incident response plan with established procedures for assessing and responding to cybersecurity incidents, and that includes having an experienced incident response firm on retainer. For information on the Company’s cybersecurity-related risks, see “Information Systems, Cybersecurity and Data Privacy Risks” in Item 1A. Risk Factors in this Form 10-K. While to date we have not identified any breaches from known cybersecurity threats, including as a result of any prior cybersecurity incidents, that have materially affected or are reasonably likely to materially affect us, including our business strategy, results of operations, or financial condition, the sophistication of cybersecurity threats continues to increase, and the preventive actions we take to reduce the risk of cybersecurity incidents and protect our systems and information may be insufficient. Accordingly, no matter how well our program is designed or implemented, we will not be able to anticipate all security breaches, and we may not be able to implement effective preventive measures against such security breaches in a timely manner. Cybersecurity Governance Our Board of Directors considers cybersecurity risk as part of its risk oversight function and oversees management’s implementation of our cybersecurity risk management program. Our Board of Directors has elected to exercise direct oversight over this area, rather than acting through one of its committees, given the increasing importance of cybersecurity matters and the cross-functional impacts of technology on our business. Our Board of Directors receives reports at least twice per year from members of senior management, including our Chief Information Security Officer (“CISO”) and Chief Compliance Officer , regarding the Company’s information systems and technology and associated policies, processes, and practices for managing and mitigating cybersecurity and technology-related risks. Our Board of Directors also meets with external advisors to discuss technology and cybersecurity risks applicable to the Company and obtains perspectives which inform senior management’s discussions with our Board of Directors. Our Board of Directors has delegated oversight of the process for determining disclosure required with respect to cybersecurity incidents to its Audit Committee. At the management level, our information security organization is led by our CISO, who is responsible for cybersecurity risk management, with oversight by our Board of Directors . Our CISO has more than 20 years of experience in information security and IT risk management. He has specific experience in the following information security areas: security governance and policy, information security strategy and planning, penetration testing, vulnerability management, cybersecurity threat intelligence, incident response, third party risk management, cloud security, application security, identity and access management, data loss prevention, and security awareness. Our CISO is informed about and monitors prevention, detection, mitigation, and remediation efforts through regular communication and reporting from professionals in the information security organization, many of whom hold cybersecurity certifications such as a Certified Information Systems Security Professional ("CISSP"), Certified Data Privacy Solutions Engineer ("CDPSE"), or Security+ and through the use of technological tools and software and results from third-party audits. Our cybersecurity incident response framework is governed by a cybersecurity incident response plan, which sets out our approach for categorizing, responding to, and mitigating cybersecurity incidents. We have an incident response team comprised of our CISO, executive leaders, management and internal and external legal counsel, whose primary responsibilities include: • Evaluating and validating the impact of an incident; • Approving certain incident response countermeasures and remediation actions; • Escalating incidents and response countermeasures for approval; and • Acting in an advisory capacity in support of cybersecurity incident remediation, as appropriate . We have also established a security governance council (the “Council”) to further strengthen our cybersecurity risk management activities across the Company. The Council includes our Chief Executive Officer, Executive Vice President, Chief Financial Officer and Treasurer, Executive Vice President, General Counsel, Chief Administrative Officer and Secretary, Senior Vice President, Operations, Senior Vice President and Chief Information Officer, Senior Vice President, People Services, Vice President and Chief Information Security Officer, Vice President, Chief Compliance Officer, and Associate Vice President, Internal Audit. The Council meets quarterly and is responsible for management’s oversight of our IT security in a cohesive and holistic manner that is designed to enable optimal decision-making.</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As part of this program, we have processes in place that are designed to assess, identify and manage material risks from cybersecurity threats, which are part of the Company’s overall enterprise risk management process and have been embedded in the Company’s operating procedures, internal controls and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considers cybersecurity risk as part of its risk oversight function and oversees management’s implementation of our cybersecurity risk management program. Our Board of Directors has elected to exercise direct oversight over this area, rather than acting through one of its committees, given the increasing importance of cybersecurity matters and the cross-functional impacts of technology on our business. Our Board of Directors receives reports at least twice per year from members of senior management, including our Chief Information Security Officer (“CISO”) and Chief Compliance Officer , regarding the Company’s information systems and technology and associated policies, processes, and practices for managing and mitigating cybersecurity and technology-related risks. Our Board of Directors also meets with external advisors to discuss technology and cybersecurity risks applicable to the Company and obtains perspectives which inform senior management’s discussions with our Board of Directors. Our Board of Directors has delegated oversight of the process for determining disclosure required with respect to cybersecurity incidents to its Audit Committee. </t>
        </is>
      </c>
    </row>
    <row r="11">
      <c r="A11" s="4" t="inlineStr">
        <is>
          <t>Cybersecurity Risk Board Committee or Subcommittee Responsible for Oversight [Text Block]</t>
        </is>
      </c>
      <c r="B11" s="4" t="inlineStr">
        <is>
          <t>Our Board of Directors has elected to exercise direct oversight over this area, rather than acting through one of its committees, given the increasing importance of cybersecurity matters and the cross-functional impacts of technology on our business. Our Board of Directors receives reports at least twice per year from members of senior management, including our Chief Information Security Officer (“CISO”) and Chief Compliance Officer , regarding the Company’s information systems and technology and associated policies, processes, and practices for managing and mitigating cybersecurity and technology-related risks. Our Board of Directors also meets with external advisors to discuss technology and cybersecurity risks applicable to the Company and obtains perspectives which inform senior management’s discussions with our Board of Directors. Our Board of Directors has delegated oversight of the process for determining disclosure required with respect to cybersecurity incidents to its Audit Committee.</t>
        </is>
      </c>
    </row>
    <row r="12">
      <c r="A12" s="4" t="inlineStr">
        <is>
          <t>Cybersecurity Risk Process for Informing Board Committee or Subcommittee Responsible for Oversight [Text Block]</t>
        </is>
      </c>
      <c r="B12" s="4" t="inlineStr">
        <is>
          <t>Our Board of Directors receives reports at least twice per year from members of senior management, including our Chief Information Security Officer (“CISO”) and Chief Compliance Officer</t>
        </is>
      </c>
    </row>
    <row r="13">
      <c r="A13" s="4" t="inlineStr">
        <is>
          <t>Cybersecurity Risk Role of Management [Text Block]</t>
        </is>
      </c>
      <c r="B13" s="4" t="inlineStr">
        <is>
          <t>At the management level, our information security organization is led by our CISO, who is responsible for cybersecurity risk management, with oversight by our Board of Directors . Our CISO has more than 20 years of experience in information security and IT risk management. He has specific experience in the following information security areas: security governance and policy, information security strategy and planning, penetration testing, vulnerability management, cybersecurity threat intelligence, incident response, third party risk management, cloud security, application security, identity and access management, data loss prevention, and security awareness. Our CISO is informed about and monitors prevention, detection, mitigation, and remediation efforts through regular communication and reporting from professionals in the information security organization, many of whom hold cybersecurity certifications such as a Certified Information Systems Security Professional ("CISSP"), Certified Data Privacy Solutions Engineer ("CDPSE"), or Security+ and through the use of technological tools and software and results from third-party audits. Our cybersecurity incident response framework is governed by a cybersecurity incident response plan, which sets out our approach for categorizing, responding to, and mitigating cybersecurity incidents. We have an incident response team comprised of our CISO, executive leaders, management and internal and external legal counsel, whose primary responsibilities include: • Evaluating and validating the impact of an incident; • Approving certain incident response countermeasures and remediation actions; • Escalating incidents and response countermeasures for approval; and • Acting in an advisory capacity in support of cybersecurity incident remediation, as appropriate . We have also established a security governance council (the “Council”) to further strengthen our cybersecurity risk management activities across the Company. The Council includes our Chief Executive Officer, Executive Vice President, Chief Financial Officer and Treasurer, Executive Vice President, General Counsel, Chief Administrative Officer and Secretary, Senior Vice President, Operations, Senior Vice President and Chief Information Officer, Senior Vice President, People Services, Vice President and Chief Information Security Officer, Vice President, Chief Compliance Officer, and Associate Vice President, Internal Audit. The Council meets quarterly and is responsible for management’s oversight of our IT security in a cohesive and holistic manner that is designed to enable optimal decision-mak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n incident response team comprised of our CISO, executive leaders, management and internal and external legal counsel, whose primary responsibilities include: • Evaluating and validating the impact of an incident; • Approving certain incident response countermeasures and remediation actions; • Escalating incidents and response countermeasures for approval; and Acting in an advisory capacity in support of cybersecurity incident remediation, as appropriate</t>
        </is>
      </c>
    </row>
    <row r="16">
      <c r="A16" s="4" t="inlineStr">
        <is>
          <t>Cybersecurity Risk Management Expertise of Management Responsible [Text Block]</t>
        </is>
      </c>
      <c r="B16" s="4" t="inlineStr">
        <is>
          <t>Our CISO has more than 20 years of experience in information security and IT risk management. He has specific experience in the following information security areas: security governance and policy, information security strategy and planning, penetration testing, vulnerability management, cybersecurity threat intelligence, incident response, third party risk management, cloud security, application security, identity and access management, data loss prevention, and security awareness.</t>
        </is>
      </c>
    </row>
    <row r="17">
      <c r="A17" s="4" t="inlineStr">
        <is>
          <t>Cybersecurity Risk Process for Informing Management or Committees Responsible [Text Block]</t>
        </is>
      </c>
      <c r="B17" s="4" t="inlineStr">
        <is>
          <t>Our CISO is informed about and monitors prevention, detection, mitigation, and remediation efforts through regular communication and reporting from professionals in the information security organization, many of whom hold cybersecurity certifications such as a Certified Information Systems Security Professional ("CISSP"), Certified Data Privacy Solutions Engineer ("CDPSE"), or Security+ and through the use of technological tools and software and results from third-party audi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1. General: The principal business activity of Pediatrix Medical Group, Inc. (“Pediatrix” or the “Company”) and its subsidiaries is to provide neonatal, maternal-fetal and other pediatric subspecialty physician services. During 2024, the Company exited almost all of its affiliated office-based practices, other than maternal-fetal medicine. Additionally, the Company exited its primary and urgent care service line during 2024 based on a review of the cost and time that would be required to build the platform to scale. The Company has contracts with affiliated business corporations or professional associations, limited liability companies and partnerships (“affiliated professional contractors”), which are separate legal entities that provide physician services in certain states. The Company and its affiliated professional contractors also have contracts with hospitals and other healthcare facilities to provide physician services, which include (i) fee-for-service contracts, whereby hospitals and other customers agree, in exchange for the Company’s services, to authorize the Company and its healthcare professionals to bill and collect the charges for medical services rendered by the Company’s affiliated healthcare professionals, and (ii) administrative fee contracts, whereby the Company is assured a minimum revenue le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services required for the day-to-day operation and management of the Company’s affiliated professional contractors and establishes the guidelines for the employment and compensation of the physicians. In addition, the agreements provide that the Company has the right, but not the obligation, to purchase, or to designate a person(s) to purchase, the stock of the Company’s affiliated professional contractors for a nominal amount. Separately, in its sole discretion, the Company has the right to assign its interest in the agreements. Based upon the provisions of these agreements, the Company has determined that the affiliated professional contractors are variable interest entities and that the Company is the primary beneficiary as defined in the accounting guidance for consolidation. All significant intercompany and interaffiliate accounts and transactions have been eliminated. The Company is a party to a joint venture in which it owns a 37.5 % economic interest. The Company accounts for this joint venture under the equity method of accounting because the Company exercises significant influence over, but does not control, this entity. 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 Segment Reporting The Company has one reportable segment, which is also its single reporting unit, for purposes of presenting financial information in accordance with the accounting guidance for segment reporting. The reportable segment provides physician services including newborn, maternal-fetal, and other pediatric subspecialty care. Financial results for all practices are managed on a consolidated basis. The chief operating decision maker ("CODM") assesses performance and decides how to allocate resources based on net income and total assets as reported in our Consolidated Financial Statements. The CODM considers variances in our consolidated net income compared to budget and forecast when making decisions about reinvesting profits into the segment or for other purposes, including acquisitions. The Company's CODM is the Chief Executive Officer. The following table summarizes the Company’s net patient service revenue from continuing operations by service line (in percentages):
Years Ended December 31,
2024 2023 2022
Neonatology and other pediatric subspecialties 83 % 84 % 84 %
Maternal-fetal medicine 17 % 16 % 16 %
100 % 100 % 100 % The CODM reviews consolidated expense information as part of the evaluation of segment performance. Significant segment expenses are practice salaries and benefits and general and administrative expenses as reported on our Consolidated Statements of Income and Comprehensive Income. See the Consolidated Financial Statements for the Company's segment revenue, significant segment expenses, other segment expenses and net income. 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Accounts receivable are primarily amounts due under fee-for-service contracts from third-party payors, such as insurance companies, self-insured employers and patients and GHC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HC Programs made up approximately 19 % and 20 % of net accounts receivable related to continuing operations at December 31, 2024 and 2023 , respectively. 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 Investments Investments consist primarily of corporate securities, municipal debt securities, federal home loan securities and certificates of deposit. The Company classifies its investments as available for sale. Although there is no stated expectation that the investments will be sold within one year , the investments are available for use, if needed, and accordingly are classified as short-term. Such investments are carried at fair value with any unrealized gains and losses reported as a component of other accumulated comprehensive income or loss. The Company made an investment in a pediatric primary, urgent care and telehealth company during 2021, and the Company elected to measure such investment using the cost method as it did not have a readily determinable fair value. D uring the fourth quarter of 2023, the Company recorded a $ 20.0 million impairment charge related to this cost-method investment as the value of the investment was deemed to be fully impaired based on significant unfavorable events that took place at the underlying entity in the fourth quarter of 2023. 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to seven years for medical equipment, computer equipment, software and furniture; and the lesser of the useful life or the remaining lease term for leasehold improvements and finance leases. Upon sale or retirement of property and equipment, the related cost and accumulated depreciation are eliminated from the respective accounts and any resulting gain or loss is included in earnings.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rtain acquisitions, the Company enters into agreements to pay additional amounts in cash or common stock based on the achievement of certain performance measures, generally for up to thre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income from operations in the Company’s Consolidated Statements of Income and Comprehensive Income. 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 Goodwill is tested for impairment at a reporting unit level on at least an annual basis in accordance with the subsequent measurement provisions of the accounting guidance for goodwill. When testing goodwill for impairment, the Company may assess qualitative factors for its reporting unit to determine whether it is more likely than not that the fair value of a reporting unit is less than its carrying amount, including goodwill. Alternatively, the Company may bypass this qualitative assessment and perform the quantitative goodwill impairment test. The Company completed annual impairment tests for its continuing operations in the third quarter of each of 2024, 2023 and 2022 and determined that goodwill was not impaired. For 2024, the Company performed a quantitative assessment. As the Company consists of only one reporting unit, and is publicly traded, management estimates the fair value of its reporting unit utilizing the Company’s market capitalization, multiplying the number of actual shares of common stock outstanding by its stock price and applying an additional premium to give effect to the Company’s best estimate of a control premium. With respect to the estimated control premium used in its analysis, the Company believes that it is reasonable to expect that a market participant would pay a premium to obtain a controlling interest in the Company. The Company considers information from the public markets for premiums on acquisitions in its industry and also considered other factors, such as the value that may arise from the ability to take advantage of synergies and other benefits that flow from control over another entity. For 2023 and 2022, the Company elected to perform a qualitative assessment, focused on various factors including macroeconomic conditions, market trends, specific reporting unit financial performance and other entity specific events, to determine if it was more likely than not that the fair value of its single reporting unit exceeded its carrying value, including goodwill. The Company considered the economic outlook for the healthcare services industry and various other factors during the testing process, including hospital and physician contract changes, local market developments, changes in third-party payor payments, and other publicly available information. The Company experienced triggering events during the second quarter of 2024 and during the fourth quarter of 2023 resulting in non-cash goodwill impairment charges of $ 150.6 million and $ 148.3 million, respectively. See Note 8 – Goodwill and Intangible Assets for more information. 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As part of the Company's decision to exit almost all of its affiliated office-based practices, other than maternal-fetal medicine, a recoverability assessment for long-lived assets for each individual physician practice was performed and the estimated future cash flows related to the physician practices did not support the carrying value of the specifically identified individual long-lived assets. As a result, during the year ended December 31, 2024, the Company recorded fixed asset impairments of $ 20.1 million, operating lease right-of-use asset impairments of $ 12.5 million and intangible asset impairments of $ 7.7 million . The operating lease right-of-use impairments are recorded within the transformational and restructuring related expenses line item in the Company's Consolidated Statements of Income and Comprehensive Income. The Company does not believe there are any indicators that would require an adjustment to such assets or their estimated periods of recovery at December 31, 2024 . 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 . 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 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strategies and results of recent operations.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 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 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s applicable, and is calculated using the treasury stock method.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December 31, 2024 and 2023 (in thousands):
Fair Value
Fair Value Category December 31, December 31,
Assets:
Money market funds Level 1 $ 9,295 $ 2,814
Short-term investments Level 2 118,566 104,485
Mutual funds Level 1 18,581 17,687 The following table presents information about the Company’s financial instruments that are not carried at fair value at December 31, 2024 and 2023 (in thousands):
December 31, 2024 December 31, 2023
Carrying Amount Fair Carrying Amount Fair
Liabilities:
2030 Notes 400,000 382,000 400,000 357,000 The carrying amounts of cash equivalents, accounts receivable and accounts payable and accrued expenses approximate fair value due to the short maturities of the respec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onavirus Pandemic ("COVID")-19 and the CARES Act</t>
        </is>
      </c>
      <c r="B1" s="2" t="inlineStr">
        <is>
          <t>12 Months Ended</t>
        </is>
      </c>
    </row>
    <row r="2">
      <c r="B2" s="2" t="inlineStr">
        <is>
          <t>Dec. 31, 2024</t>
        </is>
      </c>
    </row>
    <row r="3">
      <c r="A3" s="3" t="inlineStr">
        <is>
          <t>Extraordinary Items [Abstract]</t>
        </is>
      </c>
      <c r="B3" s="4" t="inlineStr">
        <is>
          <t xml:space="preserve"> </t>
        </is>
      </c>
    </row>
    <row r="4">
      <c r="A4" s="4" t="inlineStr">
        <is>
          <t>CARES Act</t>
        </is>
      </c>
      <c r="B4" s="4" t="inlineStr">
        <is>
          <t xml:space="preserve">3. CARES Act: In March 2020, the Coronavirus Aid, Relief, and Economic Security Act (“CARES Act” ) was signed into law. The CARES Act is a relief package intended to assist many aspects of the American economy, including providing aid to the healthcare industry to reimburse healthcare providers for lost revenue and expenses attributable to COVID-19. The Department of Health and Human Services (“HHS”) administered this program and began disbursing funds in April 2020, of which the Company’s affiliated physician practices within continuing operations received an aggregate of $ 13.3 million during the year ended December 31, 2022. In addition, the CARES Act also provided for deferred payment of the employer portion of social security taxes through the end of 2020, and while the Company utilized this deferral option throughout 2020, it repaid all of the deferred amounts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4. Investments: Investments held are summarized as follows (in thousands):
December 31,
2024 2023
Corporate securities $ 46,411 $ 57,878
U.S. Treasury securities 40,590 22,674
Municipal debt securities 22,294 14,649
Federal home loan securities 6,640 5,670
Certificates of deposit 2,631 3,614
$ 118,566 $ 104,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and Net Revenue</t>
        </is>
      </c>
      <c r="B1" s="2" t="inlineStr">
        <is>
          <t>12 Months Ended</t>
        </is>
      </c>
    </row>
    <row r="2">
      <c r="B2" s="2" t="inlineStr">
        <is>
          <t>Dec. 31, 2024</t>
        </is>
      </c>
    </row>
    <row r="3">
      <c r="A3" s="3" t="inlineStr">
        <is>
          <t>Text Block [Abstract]</t>
        </is>
      </c>
      <c r="B3" s="4" t="inlineStr">
        <is>
          <t xml:space="preserve"> </t>
        </is>
      </c>
    </row>
    <row r="4">
      <c r="A4" s="4" t="inlineStr">
        <is>
          <t>Accounts Receivable and Net Revenue</t>
        </is>
      </c>
      <c r="B4" s="4" t="inlineStr">
        <is>
          <t>5. Accounts Receivable and Net Revenue: Accounts receivable, net consists of the following (in thousands):
December 31,
2024 2023
Gross accounts receivable $ 1,335,135 $ 1,379,213
Allowance for contractual adjustments and ( 1,075,145 ) ( 1,106,900 )
$ 259,990 $ 272,313 Net revenue consists of the following (in thousands):
Years Ended December 31,
2024 2023 2022
Net patient service revenue $ 1,723,604 $ 1,716,368 $ 1,688,818
Hospital contract administrative fees 286,684 275,677 262,931
Other revenue 2,631 2,595 20,272
$ 2,012,919 $ 1,994,640 $ 1,972,021 The following is a summary of the Company’s payor mix, expressed as a percentage of net revenue, exclusive of administrative fees and other miscellaneous revenue, for the periods indicated:
Years Ended December 31,
2024 2023 2022
Contracted managed care 70 % 67 % 66 %
Government 24 % 26 % 26 %
Other third-parties 4 % 5 % 6 %
Private-pay patients 2 % 2 % 2 %
100 % 100 % 100 % Accounts receivable consist primarily of amounts due from GHC Programs and third-party insurance payors for services provided by the Company’s affiliated physicians. Net revenue consists primarily of gross billed charges for services provided by the Company’s affiliated physicians less an estimated allowance for contractual adjustments and uncollectibles to properly account for the anticipated differences between gross billed charge amounts and expected reimbursement amounts. The Company's contractual adjustments and uncollectibles as a percentage of gross patient service revenue vary slightly each year depending on several factors, including improved managed care contracting, changes in reimbursement from state Medicaid programs and other GHC Programs, shifts in the percentage of patient services being reimbursed under GHC Programs and annual price increases. The Company’s annual price increases typically increase contractual adjustments as a percentage of gross patient service revenue. This increase is primarily due to Medicaid and other GHC Programs that generally provide for reimbursements on a fee-schedule basis rather than on a gross charge basis. When the Company bills these programs, like other payors, on a gross-charge basis, it also increases its provision for contractual adjustments and uncollectibles by the amount of any price increase, resulting in a higher contractual adjustment percentage.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6. Property and Equipment: Property and equipment consists of the following (in thousands):
December 31,
2024 2023
Building $ 8,286 $ 8,286
Land 2,032 2,032
Equipment and other 155,361 208,036
165,679 218,354
Accumulated depreciation ( 126,507 ) ( 142,715 )
$ 39,172 $ 75,639 The Company recorded depreciation expense of $ 22.7 million, $ 28.1 million and $ 26.7 million for the years ended December 31, 2024,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7. Business Combinations: During the year ended December 31, 2024 , the Company completed the acquisition of one maternal-fetal medicine practice for total consideration of $ 9.7 million, of which $ 6.5 million was paid in cash at closing and $ 3.2 million was recorded as a contingent consideration liability. The acquisition expanded the Company’s national network of physician practices across women’s and children’s services. In connection with this acquisition, the Company recorded tax deductible goodwill of $ 9.1 million, fixed assets of $ 0.4 million and other intangible assets consisting primarily of physician and hospital agreements of $ 0.2 million. During the year ended December 31, 2023, the Company completed the acquisition of one pediatric urology practice for total cash consideration of $ 5.0 million and recorded tax deductible goodwill of $ 0.4 million, other intangible assets consisting primarily of physician and hospital agreements of $ 4.5 million and fixed assets of $ 0.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was $ 1.24 billion and $ 1.38 billion at December 31, 2024 and 2023, respectively. Goodwill is tested for impairment on at least an annual basis, in accordance with the subsequent measurement provisions of the accounting guidance for goodwill. Consistent with prior years, the Company performed its annual impairment test in the third quarter of 2024 and determined that goodwill was not impaired. During the second quarter of 2024, the Company experienced a triggering event, due to a sustained decline in its stock price and a market capitalization below the Company's book equity value. As a result, the Company performed an interim goodwill impairment assessment. This assessment resulted in a non-cash impairment charge of $ 126.4 million, representing the amount by which the Company's book value exceeded its implied fair value, based on its market capitalization plus an estimated control premium. Recognition of this non-cash charge against goodwill resulted in a tax benefit which generated an additional deferred tax asset of $ 24.2 million that increased the Company's book value. An incremental non-cash charge was required to reduce the Company's book value to its previously determined fair value. Accordingly, the Company recorded the incremental non-cash charge of $ 24.2 million for a total non-cash charge of $ 150.6 million. A 1 % change in the control premium used would have impacted the non-cash impairment charge by approximately $ 7.7 million. During the fourth quarter of 2023, the Company experienced a triggering event, due to a sustained decline in its stock price and a market capitalization below the Company's book equity value. As a result, the Company performed an interim goodwill impairment assessment. This assessment resulted in a non-cash impairment charge of $ 125.0 million, representing the amount by whi ch the Company's book value exceeded its implied fair value, based on its market capitalization plus an estimated control premium. Consideration was first given to other individual and group long-lived assets, and no impairment was considered necessary on such assets. Recognition of this non-cash charge against goodwill resulted in a tax benefit which generated an additional deferred tax asset of $ 23.3 million that increased the Company's book value. An incremental non-cash charge was required to reduce the Company's book value to its previously determined fair value. Accordingly, we recorded the incremental non-cash charge of $ 23.3 million for a total non-cash charge of $ 148.3 million. A 1 % change in the control premium used would have impacted the non-cash impairment charge by approximately $ 9.0 million. Intangible assets, net, consist of the following (in thousands):
December 31, 2024
Gross Carrying Value Accumulated Amortization Net Carrying Value
Physician and hospital agreements $ 66,190 $ ( 61,606 ) $ 4,584
Other technology 9,603 ( 2,592 ) 7,011
$ 75,793 $ ( 64,198 ) $ 11,595
December 31, 2023
Gross Carrying Value Accumulated Amortization Net Carrying Value
Physician and hospital agreements $ 105,577 $ ( 88,775 ) $ 16,802
Other technology 8,591 ( 4,153 ) 4,438
$ 114,168 $ ( 92,928 ) $ 21,240 During the year ended December 31, 2024, the Company recorded intangible assets related to acquisitions totaling $ 0.2 million, consisting primarily of physician and hospital agreements. The weighted-average amortization period for these physician and hospital agreements is approximately 20 years. Amortization expense for intangible assets was $ 7.1 million, $ 5.6 million and $ 6.4 million for the years ended December 31, 2024, 2023 and 2022, respectively. Amortization expense for existing intangible assets for the next five years is expected to be as follows (in thousands):
2025 $ 4,858
2026 3,026
2027 1,301
2028 491
2029 3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and Loss on Disposal of Business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9. Discontinued Operations and Loss on Disposal of Businesses: During 2024, the Company made the decision to exit its primary and urgent care service line based on a review of the cost and time that would be required to build the platform to scale. The total loss on disposal of these two businesses was $ 11.0 million and is reflected as a component of loss on disposal of businesses in the Company's Consolidated Statements of Income and Comprehensive Income for the year ended December 31, 2024. The Company divested its anesthesiology services and radiology services medical groups in May 2020 and December 2020, respectively. During the year ended December 31, 2022, the Company recorded a net decrease to the losses on sale of $ 3.8 million, primarily for certain transaction related true ups. The net changes to the losses on sale are reflected as a component of discontinued operations, net of income taxes, in the Company’s Consolidated Statements of Income and Comprehensive Income for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9940</v>
      </c>
      <c r="C3" s="6" t="n">
        <v>73258</v>
      </c>
    </row>
    <row r="4">
      <c r="A4" s="4" t="inlineStr">
        <is>
          <t>Short-term investments</t>
        </is>
      </c>
      <c r="B4" s="5" t="n">
        <v>118566</v>
      </c>
      <c r="C4" s="5" t="n">
        <v>104485</v>
      </c>
    </row>
    <row r="5">
      <c r="A5" s="4" t="inlineStr">
        <is>
          <t>Accounts receivable, net</t>
        </is>
      </c>
      <c r="B5" s="5" t="n">
        <v>259990</v>
      </c>
      <c r="C5" s="5" t="n">
        <v>272313</v>
      </c>
    </row>
    <row r="6">
      <c r="A6" s="4" t="inlineStr">
        <is>
          <t>Prepaid expenses</t>
        </is>
      </c>
      <c r="B6" s="5" t="n">
        <v>13410</v>
      </c>
      <c r="C6" s="5" t="n">
        <v>13525</v>
      </c>
    </row>
    <row r="7">
      <c r="A7" s="4" t="inlineStr">
        <is>
          <t>Income Taxes receivable</t>
        </is>
      </c>
      <c r="B7" s="5" t="n">
        <v>12614</v>
      </c>
      <c r="C7" s="5" t="n">
        <v>7565</v>
      </c>
    </row>
    <row r="8">
      <c r="A8" s="4" t="inlineStr">
        <is>
          <t>Other current assets</t>
        </is>
      </c>
      <c r="B8" s="5" t="n">
        <v>5087</v>
      </c>
      <c r="C8" s="5" t="n">
        <v>12308</v>
      </c>
    </row>
    <row r="9">
      <c r="A9" s="4" t="inlineStr">
        <is>
          <t>Total current assets</t>
        </is>
      </c>
      <c r="B9" s="5" t="n">
        <v>639607</v>
      </c>
      <c r="C9" s="5" t="n">
        <v>483454</v>
      </c>
    </row>
    <row r="10">
      <c r="A10" s="4" t="inlineStr">
        <is>
          <t>Property and equipment, net</t>
        </is>
      </c>
      <c r="B10" s="5" t="n">
        <v>39172</v>
      </c>
      <c r="C10" s="5" t="n">
        <v>75639</v>
      </c>
    </row>
    <row r="11">
      <c r="A11" s="4" t="inlineStr">
        <is>
          <t>Goodwill</t>
        </is>
      </c>
      <c r="B11" s="5" t="n">
        <v>1242606</v>
      </c>
      <c r="C11" s="5" t="n">
        <v>1384166</v>
      </c>
    </row>
    <row r="12">
      <c r="A12" s="4" t="inlineStr">
        <is>
          <t>Intangible assets, net</t>
        </is>
      </c>
      <c r="B12" s="5" t="n">
        <v>11595</v>
      </c>
      <c r="C12" s="5" t="n">
        <v>21240</v>
      </c>
    </row>
    <row r="13">
      <c r="A13" s="4" t="inlineStr">
        <is>
          <t>Operating and finance lease right-of-use assets</t>
        </is>
      </c>
      <c r="B13" s="5" t="n">
        <v>39267</v>
      </c>
      <c r="C13" s="5" t="n">
        <v>70294</v>
      </c>
    </row>
    <row r="14">
      <c r="A14" s="4" t="inlineStr">
        <is>
          <t>Deferred income tax assets</t>
        </is>
      </c>
      <c r="B14" s="5" t="n">
        <v>103855</v>
      </c>
      <c r="C14" s="5" t="n">
        <v>102852</v>
      </c>
    </row>
    <row r="15">
      <c r="A15" s="4" t="inlineStr">
        <is>
          <t>Other assets</t>
        </is>
      </c>
      <c r="B15" s="5" t="n">
        <v>76598</v>
      </c>
      <c r="C15" s="5" t="n">
        <v>82165</v>
      </c>
    </row>
    <row r="16">
      <c r="A16" s="4" t="inlineStr">
        <is>
          <t>Total assets</t>
        </is>
      </c>
      <c r="B16" s="5" t="n">
        <v>2152700</v>
      </c>
      <c r="C16" s="5" t="n">
        <v>2219810</v>
      </c>
    </row>
    <row r="17">
      <c r="A17" s="3" t="inlineStr">
        <is>
          <t>Current liabilities:</t>
        </is>
      </c>
      <c r="B17" s="4" t="inlineStr">
        <is>
          <t xml:space="preserve"> </t>
        </is>
      </c>
      <c r="C17" s="4" t="inlineStr">
        <is>
          <t xml:space="preserve"> </t>
        </is>
      </c>
    </row>
    <row r="18">
      <c r="A18" s="4" t="inlineStr">
        <is>
          <t>Accounts payable and accrued expenses</t>
        </is>
      </c>
      <c r="B18" s="5" t="n">
        <v>398690</v>
      </c>
      <c r="C18" s="5" t="n">
        <v>350798</v>
      </c>
    </row>
    <row r="19">
      <c r="A19" s="4" t="inlineStr">
        <is>
          <t>Current portion of debt and finance lease liabilities, net</t>
        </is>
      </c>
      <c r="B19" s="5" t="n">
        <v>20545</v>
      </c>
      <c r="C19" s="5" t="n">
        <v>14913</v>
      </c>
    </row>
    <row r="20">
      <c r="A20" s="4" t="inlineStr">
        <is>
          <t>Current portion of operating lease liabilities</t>
        </is>
      </c>
      <c r="B20" s="5" t="n">
        <v>12704</v>
      </c>
      <c r="C20" s="5" t="n">
        <v>21076</v>
      </c>
    </row>
    <row r="21">
      <c r="A21" s="4" t="inlineStr">
        <is>
          <t>Income taxes payable</t>
        </is>
      </c>
      <c r="B21" s="5" t="n">
        <v>2171</v>
      </c>
      <c r="C21" s="5" t="n">
        <v>2159</v>
      </c>
    </row>
    <row r="22">
      <c r="A22" s="4" t="inlineStr">
        <is>
          <t>Total current liabilities</t>
        </is>
      </c>
      <c r="B22" s="5" t="n">
        <v>434110</v>
      </c>
      <c r="C22" s="5" t="n">
        <v>388946</v>
      </c>
    </row>
    <row r="23">
      <c r="A23" s="4" t="inlineStr">
        <is>
          <t>Long-term debt and finance lease liabilities, net</t>
        </is>
      </c>
      <c r="B23" s="5" t="n">
        <v>597119</v>
      </c>
      <c r="C23" s="5" t="n">
        <v>618421</v>
      </c>
    </row>
    <row r="24">
      <c r="A24" s="4" t="inlineStr">
        <is>
          <t>Long-term operating lease liabilities</t>
        </is>
      </c>
      <c r="B24" s="5" t="n">
        <v>31945</v>
      </c>
      <c r="C24" s="5" t="n">
        <v>47238</v>
      </c>
    </row>
    <row r="25">
      <c r="A25" s="4" t="inlineStr">
        <is>
          <t>Long-term professional liabilities</t>
        </is>
      </c>
      <c r="B25" s="5" t="n">
        <v>257455</v>
      </c>
      <c r="C25" s="5" t="n">
        <v>251284</v>
      </c>
    </row>
    <row r="26">
      <c r="A26" s="4" t="inlineStr">
        <is>
          <t>Deferred income tax liabilities</t>
        </is>
      </c>
      <c r="B26" s="5" t="n">
        <v>34246</v>
      </c>
      <c r="C26" s="5" t="n">
        <v>34308</v>
      </c>
    </row>
    <row r="27">
      <c r="A27" s="4" t="inlineStr">
        <is>
          <t>Other liabilities</t>
        </is>
      </c>
      <c r="B27" s="5" t="n">
        <v>32887</v>
      </c>
      <c r="C27" s="5" t="n">
        <v>30552</v>
      </c>
    </row>
    <row r="28">
      <c r="A28" s="4" t="inlineStr">
        <is>
          <t>Total liabilities</t>
        </is>
      </c>
      <c r="B28" s="5" t="n">
        <v>1387762</v>
      </c>
      <c r="C28" s="5" t="n">
        <v>1370749</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1 par value; 1,000 shares authorized; none issued</t>
        </is>
      </c>
      <c r="B31" s="5" t="n">
        <v>0</v>
      </c>
      <c r="C31" s="5" t="n">
        <v>0</v>
      </c>
    </row>
    <row r="32">
      <c r="A32" s="4" t="inlineStr">
        <is>
          <t>Common stock; $.01 par value; 200,000,000 shares authorized; 85,866,000 and 84,018,023 shares issued and outstanding, respectively</t>
        </is>
      </c>
      <c r="B32" s="5" t="n">
        <v>859</v>
      </c>
      <c r="C32" s="5" t="n">
        <v>840</v>
      </c>
    </row>
    <row r="33">
      <c r="A33" s="4" t="inlineStr">
        <is>
          <t>Additional paid-in capital</t>
        </is>
      </c>
      <c r="B33" s="5" t="n">
        <v>1013690</v>
      </c>
      <c r="C33" s="5" t="n">
        <v>999906</v>
      </c>
    </row>
    <row r="34">
      <c r="A34" s="4" t="inlineStr">
        <is>
          <t>Accumulated other comprehensive loss</t>
        </is>
      </c>
      <c r="B34" s="5" t="n">
        <v>-1071</v>
      </c>
      <c r="C34" s="5" t="n">
        <v>-2214</v>
      </c>
    </row>
    <row r="35">
      <c r="A35" s="4" t="inlineStr">
        <is>
          <t>Retained deficit</t>
        </is>
      </c>
      <c r="B35" s="5" t="n">
        <v>-248540</v>
      </c>
      <c r="C35" s="5" t="n">
        <v>-149471</v>
      </c>
    </row>
    <row r="36">
      <c r="A36" s="4" t="inlineStr">
        <is>
          <t>Total shareholders' equity</t>
        </is>
      </c>
      <c r="B36" s="5" t="n">
        <v>764938</v>
      </c>
      <c r="C36" s="5" t="n">
        <v>849061</v>
      </c>
    </row>
    <row r="37">
      <c r="A37" s="4" t="inlineStr">
        <is>
          <t>Total liabilities and shareholders' equity</t>
        </is>
      </c>
      <c r="B37" s="6" t="n">
        <v>2152700</v>
      </c>
      <c r="C37" s="6" t="n">
        <v>2219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ccounts payable and accrued expenses consist of the following (in thousands):
December 31,
2024 2023
Accounts payable $ 46,431 $ 34,588
Accrued salaries and incentive compensation 215,357 193,112
Accrued payroll taxes and benefits 35,450 36,545
Accrued professional liabilities 30,430 32,039
Accrued interest 8,159 8,262
Other accrued expenses 62,863 46,252
$ 398,690 $ 350,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11. Operating Leases: The Company primarily leases property under operating leases for its medical and business offices, storage space and temporary housing for medical staff. For leases with terms greater than 12 months, the Company records the related asset and obligation at the present value of the lease payment using a discount rate that reflects the Company’s estimated incremental borrowing rate. Certain of the Company’s leases include rental escalation clauses and renewal options that are factored into the determination of lease payments when appropriate. Operating leases for office equipment are not material, and therefore are excluded from the Company’s Consolidated Balance Sheet. The table below presents the operating lease-related right-of-use assets and related liabilities recorded on the Company’s balance sheet and the weighted average remaining lease term and discount rate as of December 31, 2024 and 2023 (dollars in thousands):
December 31,
2024 2023
Assets:
Operating lease right-of-use assets $ 34,089 $ 61,693
Liabilities:
Current portion of operating lease liabilities 12,704 21,076
Long-term portion of operating lease liabilities 31,945 47,238
Other Information:
Weighted-average remaining lease term 4.2 years 4.6 years
Weighted average discount rate 5.9 % 5.5 % The table below presents certain information related to the lease costs for operating leases during the years ended December 31, 2024 and 2023 (in thousands):
December 31,
2024 2023
Operating lease costs $ 20,194 $ 23,200
Variable lease costs 6,999 5,854
Other operating lease costs 3,329 3,613
Total operating lease costs $ 30,522 $ 32,667 The table below presents supplemental cash flow information related to operating leases during the years ended December 31, 2024 and 2023 (in thousands):
December 31, 2024 December 31, 2023
Operating cash flows for operating leases $ 34,532 $ 35,747 The table below reconciles the undiscounted cash flows for each of the first five years and total of the remaining years to the operating lease liabilities recorded on the balance sheet as of December 31, 2024 (in thousands):
December 31, 2024
2025 $ 13,691
2026 12,230
2027 9,688
2028 6,363
2029 3,271
Thereafter 4,644
Total minimum lease payments 49,887
Less: Amount of payments representing interest ( 5,238 )
Present value of future minimum lease payments 44,649
Less: Current obligations ( 12,704 )
Long-term portion of operating leases $ 31,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rofessional Liabilities</t>
        </is>
      </c>
      <c r="B1" s="2" t="inlineStr">
        <is>
          <t>12 Months Ended</t>
        </is>
      </c>
    </row>
    <row r="2">
      <c r="B2" s="2" t="inlineStr">
        <is>
          <t>Dec. 31, 2024</t>
        </is>
      </c>
    </row>
    <row r="3">
      <c r="A3" s="3" t="inlineStr">
        <is>
          <t>Health Care Organizations [Abstract]</t>
        </is>
      </c>
      <c r="B3" s="4" t="inlineStr">
        <is>
          <t xml:space="preserve"> </t>
        </is>
      </c>
    </row>
    <row r="4">
      <c r="A4" s="4" t="inlineStr">
        <is>
          <t>Accrued Professional Liabilities</t>
        </is>
      </c>
      <c r="B4" s="4" t="inlineStr">
        <is>
          <t xml:space="preserve">12. Accrued Professional Liabilities: At December 31, 2024 and 2023, the Company’s total accrued professional liabilities of $ 287.9 million and $ 283.3 million, respectively, included incurred but not reported loss reserves of $ 179.4 million and $ 178.1 million, respectively, and loss reserves for reported claims of $ 108.5 million and $ 105.2 million, respectively. Of the total liability at December 31, 2024 , $ 30.4 million is classified as a current liability within accounts payable and accrued expenses in the Consolidated Balance Sheet. In addition, there is a corresponding insurance receivable of $ 28.5 million recorded as a component of other assets for certain professional liability claims that are covered by third-party insurance policies. These reserves include the accrued professional liabilities for the Company’s continuing operations as reflected in the table below as well as certain retained professional liabilities related to the Company’s former anesthesiology and radiology medical groups that were divested in 2020. The activity related to the Company’s accrued professional liability for continuing operations, excluding the retained professional liabilities related to the Company’s former anesthesiology and radiology medical groups, for the years ended December 31, 2024, 2023, and 2022 is as follows (in thousands):
Years Ended December 31,
2024 2023 2022
Balance at beginning of year $ 202,596 $ 199,561 $ 190,127
Liabilities recognized, offset by insurance 1,230 ( 5,510 ) ( 2,692 )
Provision (adjustment) for losses related to:
Current year 52,273 55,144 53,180
Prior years ( 8,316 ) ( 7,551 ) ( 4,056 )
Total provision for losses 43,957 47,593 49,124
Claim payments related to:
Current year ( 891 ) ( 97 ) ( 73 )
Prior years ( 24,946 ) ( 38,951 ) ( 36,925 )
Total payments ( 25,837 ) ( 39,048 ) ( 36,998 )
Balance at end of year $ 221,946 $ 202,596 $ 199,561 The net increases in the Company’s total accrued professional liability for the years ended December 31, 2024 and 2023 were primarily related to certain changes in the Company’s claims experience that impacted its provision for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ne of Credit, Long-Term Debt and Finance Lease Obligations</t>
        </is>
      </c>
      <c r="B1" s="2" t="inlineStr">
        <is>
          <t>12 Months Ended</t>
        </is>
      </c>
    </row>
    <row r="2">
      <c r="B2" s="2" t="inlineStr">
        <is>
          <t>Dec. 31, 2024</t>
        </is>
      </c>
    </row>
    <row r="3">
      <c r="A3" s="3" t="inlineStr">
        <is>
          <t>Debt Disclosure [Abstract]</t>
        </is>
      </c>
      <c r="B3" s="4" t="inlineStr">
        <is>
          <t xml:space="preserve"> </t>
        </is>
      </c>
    </row>
    <row r="4">
      <c r="A4" s="4" t="inlineStr">
        <is>
          <t>Line of Credit, Long-Term Debt and Finance Lease Obligations</t>
        </is>
      </c>
      <c r="B4" s="4" t="inlineStr">
        <is>
          <t xml:space="preserve">13. Line of Credit, Long-Term Debt and Finance Lease Obligations: On February 11, 2022, the Company issued $ 400.0 million of 5.375 % unsecured senior notes due 2030 (the “2030 Notes”). The Company used the net proceeds from the issuance of the 2030 Notes, together with $ 100.0 million drawn under the Revolving Credit Line (as defined below), $ 250.0 million of Term A Loan (as defined below) and approximately $ 308.0 million of cash on hand, to redeem (the “Redemption”) the 2027 Notes, which had an outstanding principal balance of $ 1.0 billion, and to pay costs, fees and expenses associated with the Redemption and the Credit Agreement Amendment (as defined below). Interest on the 2030 Notes accrues at the rate of 5.375 % per annum, or $ 21.5 million, and is payable semi-annually in arrears on February 15 and August 15, beginning on August 15, 2022 . The Company's obligations under the 2030 Notes are guaranteed on an unsecured senior basis by the same subsidiaries and affiliated professional contractors that guarantee the Amended Credit Agreement (as defined below). The indenture under which the 2030 Notes are issued, among other things, limits the Company's ability to (1) incur liens and (2) enter into sale and lease-back transactions, and also limits the Company's ability to merge or dispose of all or substantially all of its assets, in all cases, subject to a number of customary exceptions . Although the Company is not required to make mandatory redemption or sinking fund payments with respect to the 2030 Notes, upon the occurrence of a change in control, the Company may be required to repurchase the 2030 Notes at a purchase price equal to 101 % of the aggregate principal amount of the 2030 Notes repurchased plus accrued and unpaid interest. Also in connection with the Redemption, the Company amended its credit agreement (the “Credit Agreement”, and such amendment, the "Credit Agreement Amendment"), concurrently with the issuance of the 2030 Notes. The Credit Agreement Amendment, among other things, (i) refinanced the prior unsecured revolving credit facility with a $ 450.0 million unsecured revolving credit facility, including a $ 37.5 million sub-facility for the issuance of letters of credit (the “Revolving Credit Line”), and a new $ 250.0 million term A loan facility (“Term A Loan”) and (ii) removed JPMorgan Chase Bank, N.A., as the administrative agent under the Credit Agreement and appointed Bank of America, N.A. as the administrative agent for the lenders. The Credit Agreement, as amended by the Credit Agreement Amendment (the “Amended Credit Agreement”) matures on February 11, 2027 and is guaranteed on an unsecured basis by substantially all of the Company's subsidiaries and affiliated professional contractors. At the Company's option, borrowings under the Amended Credit Agreement bear interest at (i) the Alternate Base Rate (defined as the highest of (a) the prime rate as announced by Bank of America, N.A., (b) the Federal Funds Rate plus 0.50% and (c) Term Secured Overnight Financing Rate ("SOFR") for an interest period of one month plus 1.00% with a 1.00% floor) plus an applicable margin rate of 0.50% for the first two fiscal quarters after the date of the Credit Agreement Amendment, and thereafter at an applicable margin rate ranging from 0.125% to 0.750% based on the Company's consolidated net leverage ratio or (ii) Term SOFR rate (calculated as the Secured Overnight Financing Rate published on the applicable Reuters screen page plus a spread adjustment of 0.10%, 0.15% or 0.25% depending on if the Company selects a one-month, three-month or six-month interest period, respectively, for the applicable loan with a 0% floor), plus an applicable margin rate of 1.50% for the first two full fiscal quarters after the date of the Credit Agreement Amendment, and thereafter at an applicable margin rate ranging from 1.125% to 1.750% based on the Company's consolidated net leverage ratio. The Amended Credit Agreement also provides for other customary fees and charges, including an unused commitment fee with respect to the Revolving Credit Line ranging from 0.150% to 0.200% of the unused lending commitments under the Revolving Credit Line , based on the Company's consolidated net leverage ratio. The Amended Credit Agreement contains customary covenants and restrictions, including covenants that require the Company to maintain a minimum interest coverage ratio, a maximum consolidated net leverage ratio and to comply with laws, and restrictions on the ability to pay dividends, incur indebtedness or liens and make certain other distributions subject to baskets and exceptions, in each case, as specified therein. Failure to comply with these covenants would constitute an event of default under the Amended Credit Agreement, notwithstanding the ability of the Company to meet its debt service obligations. The Amended Credit Agreement includes various customary remedies for the lenders following an event of default, including the acceleration of repayment of outstanding amounts under the Amended Credit Agreement. In addition, the Company may increase the principal amount of the Revolving Credit Line or incur additional term loans under the Amended Credit Agreement in an aggregate principal amount such that on a pro forma basis after giving effect to such increase or additional term loans, the Company would be in compliance with the financial covenants, subject to the satisfaction of specified conditions and additional caps in the event that the Amended Credit Agreement is secured. The carrying value of the Company’s long-term debt was $ 611.2 million and $ 622.2 million at December 31, 2024 and 2023, respectively, and consisted of the following (in thousands):
December 31, 2024
Principal Unamortized Debt Issuance Costs Total
Senior notes $ 400,000 $ ( 3,638 ) $ 396,362
Revolving credit line — ( 523 ) ( 523 )
Term A loan 215,625 ( 291 ) 215,334
Total $ 615,625 $ ( 4,452 ) $ 611,173
December 31, 2023
Principal Unamortized Debt Issuance Costs Total
Senior notes $ 400,000 $ ( 4,354 ) $ 395,646
Revolving credit line — ( 1,006 ) ( 1,006 )
Term A loan 228,125 ( 559 ) 227,566
Total $ 628,125 $ ( 5,919 ) $ 622,206 The Company presents issuance costs related to long-term debt liabilities, other than revolving credit and term loan arrangements, as a direct deduction from the carrying value of that long-term debt. The Company had no outstanding letters of credit at December 31, 2024. At December 31, 2024, the Company had an available balance on its Amended Credit Agreement of $ 450.0 million. The carrying values of the Company’s variable rate Revolving Credit Line and Term A Loan approximate fair value due to the short-term nature of the interest rates. The estimated fair value of the Company’s 2030 Notes was estimated using trading prices as of December 31, 2024 and 2023, respectively, as Level 2 inputs to estimate fair value for relevant periods and are summarized as follows (in thousands):
December 31,
2024 2023
2030 Notes 382,000 357,000 The Company’s finance lease obligations, primarily related to equipment used in its newborn hearing screen program, consist of the following (in thousands):
December 31,
2024 2023
Finance lease obligations $ 5,341 $ 9,241
Less: Current portion ( 1,795 ) ( 2,413 )
Long-term portion $ 3,546 $ 6,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components of the income tax (benefit) provision are as follows (in thousands):
December 31,
2024 2023 2022
Federal:
Current $ ( 1,286 ) $ 8,040 $ 38,877
Deferred ( 880 ) 1,467 ( 19,679 )
( 2,166 ) 9,507 19,198
State:
Current 1,144 770 2,700
Deferred ( 1,250 ) 1,772 ( 3,092 )
( 106 ) 2,542 ( 392 )
Total $ ( 2,272 ) $ 12,049 $ 18,806 The Company files its tax return on a consolidated basis with its subsidiaries, and its affiliated professional contractors file tax returns on an individual basis. The effective tax rate for continuing operations was 2.2 % , ( 24.9 )% and 23.1 % for the years ended December 31, 2024, 2023 and 2022, respectivel y. The effective tax rate for the year ended December 31, 2024 includes $ 12.5 million of expense related to non-cash impairment charges related to goodwill. The effective tax rate for the year ended December 31, 2023 includes $ 17.8 million of expense related to non-cash impairment charges related to goodwill and a cost-method investment. The differences between the effective rate and the United States federal income tax statutory rate are as follows:
December 31,
2024 2023 2022
Tax at statutory rate 21.00 % 21.00 % 21.00 %
State income tax, net of federal benefit 3.26 2.79 1.53
Non-deductible expenses ( 1.39 ) ( 4.43 ) 1.48
Equity compensation adjustments ( 1.80 ) ( 3.98 ) 1.35
Change in accrual estimates relating to ( 0.22 ) 0.67 ( 3.28 )
Change in valuation allowance ( 6.35 ) ( 13.82 ) 1.72
Goodwill impairment ( 12.38 ) ( 26.67 ) ─
Other, net 0.12 ( 0.48 ) ( 0.69 )
Effective tax rate 2.24 % ( 24.92 )% 23.11 % All of the Company’s deferred tax assets and liabilities are classified as long-term. The significant components of deferred income tax assets and liabilities are as follows (in thousands):
December 31,
2024 2023
Allowance for uncollectible accounts $ 122,742 $ 139,998
Reserves and accruals 68,128 59,218
Stock-based compensation 1,691 3,022
Operating loss and other carryforwards 47,869 34,739
Capital loss carryforwards 412,392 422,809
Operating lease assets 12,332 19,133
Property and equipment 2,734 2,056
Other 914 5,520
Deferred tax assets before valuation 668,802 686,495
Less: Valuation allowance ( 425,395 ) ( 435,940 )
Deferred tax assets, net of valuation 243,407 250,555
Gross deferred tax liabilities:
Amortization ( 161,983 ) ( 162,538 )
Operating lease liabilities ( 9,687 ) ( 17,342 )
Other ( 2,128 ) ( 2,131 )
Total deferred tax liabilities ( 173,798 ) ( 182,011 )
Net deferred tax assets $ 69,609 $ 68,544 The Company’s net deferred tax assets were $ 69.6 million as of December 31, 2024, as compared to $ 68.5 million at December 31, 2023. The increase in net deferred tax assets of $ 1.1 million during the year ended December 31, 2024 was primarily related t o increases in deferred tax assets for reserves and accruals of $ 8.9 million, operating loss and other carryforwards of $ 13.1 million and valuation allowance of $ 10.5 million, partially offset by decreases for allowance for uncollectible accounts of $ 17.3 million, capital loss carryforwards of $ 10.4 million and other of $ 4.6 million. The decrease in valuation allowance of $ 10.5 million primarily related to the effect of expiring capital loss carryforwards of $ 16.9 million, partially offset by a current year increase of $ 6.4 million. For the years ended December 31, 2024, 2023 and 2022, income tax expense of $ 1.8 million, $ 1.9 million and $ 1.1 million, respectively, was recognized for excess tax deficiencies associated with stock-based compensation. The Company has $ 1.67 billion of capital loss carryforwards as of December 31, 2024 which were generated from the disposal of its former anesthesiology and radiology services medical groups, of which the majority expire in 2025 . As of December 31, 2024, management has determined that it is more likely than not that the tax benefits related to these carryforwards will not be realized and has recorded a full valuation allowance against the related deferred tax assets. Additionally, the Company had net operating loss carryforwards for federal and state tax purposes totaling $ 72.3 million, $ 56.4 million and $ 46.7 million at December 31, 2024, 2023 and 2022, respectively. With respect to the December 31, 2024 balance, $ 13.5 million expires at various times from 2033 through 2042 , and $ 58.8 million does not expire. As of December 31, 2024, 2023 and 2022, the Company’s liability for uncertain tax positions, excluding accrued interest and penalties, was $ 2.4 million, $ 2.4 million and $ 2.8 million, respectively. As of December 31, 2024, the Company had $ 2.4 million of uncertain tax positions that, if recognized, would favorably impact its effective tax rate. The following table summarizes the activity related to the Company’s liability for uncertain tax positions for the years ended December 31, 2024, 2023 and 2022 (in thousands):
Years Ended December 31,
2024 2023 2022
Balance at beginning of year $ 2,449 $ 2,838 $ 4,928
(Decreases) increases related to prior year tax positions ( 47 ) 70 379
Increases related to current year tax — 200 800
Decreases related to lapse of statutes — ( 659 ) ( 3,269 )
Balance at end of year $ 2,402 $ 2,449 $ 2,838 During the year ended December 31, 2023, the Company decreased its liability for uncertain tax positions by $ 0.4 million, primarily related to expiration of statutes of limitation, partially offset by additional taxes on current year positions. In addition, the Company anticipates that its liability for uncertain tax positions will decrease by $ 0.6 million over the next 12 months. The Company includes interest and penalties related to income tax liabilities in income tax expense. During the year ended December 31, 2024, 2023 and 2022, the Company included $ 0.3 million, $ 0.2 million and $ 0.3 million, respectively, of interest and penalties in income tax expense. At December 31, 2024 and 2023, the Company's accrued liability for interest and penalties related to income tax liabilities totaled $ 0.5 million and $ 0.3 million, respectively. The Company is currently subject to U.S. Federal and various state income tax examinations for the tax years 2021 through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Common Equivalent Shares</t>
        </is>
      </c>
      <c r="B1" s="2" t="inlineStr">
        <is>
          <t>12 Months Ended</t>
        </is>
      </c>
    </row>
    <row r="2">
      <c r="B2" s="2" t="inlineStr">
        <is>
          <t>Dec. 31, 2024</t>
        </is>
      </c>
    </row>
    <row r="3">
      <c r="A3" s="3" t="inlineStr">
        <is>
          <t>Earnings Per Share [Abstract]</t>
        </is>
      </c>
      <c r="B3" s="4" t="inlineStr">
        <is>
          <t xml:space="preserve"> </t>
        </is>
      </c>
    </row>
    <row r="4">
      <c r="A4" s="4" t="inlineStr">
        <is>
          <t>Common and Common Equivalent Shares</t>
        </is>
      </c>
      <c r="B4" s="4" t="inlineStr">
        <is>
          <t>15. Common and Common Equivalent Shares: The calculation of shares used in the basic and diluted net income per share calculation for the years ended December 31, 2024, 2023, and 2022 is as follows (in thousands):
Years Ended December 31,
2024 2023 2022
Weighted average number of common 83,330 82,201 83,467
Weighted average number of dilutive common — — 654
Weighted average number of common and common 83,330 82,201 84,121
Antidilutive securities (restricted stock and stock options, as relevant) not included in the diluted net income per common share calculation 333 1,115 406 (a) Due to a loss for the years ended December 31, 2024 and 2023, 0.6 million and 0.4 million incremental shares, respectively, are not included because the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and Stock Purchas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 and Stock Purchase Plans</t>
        </is>
      </c>
      <c r="B4" s="4" t="inlineStr">
        <is>
          <t xml:space="preserve">16. Stock Incentive Plans and Stock Purchase Plans: The Company's Amended and Restated 2008 Incentive Compensation Plan (the "2008 Incentive Plan") provides for grants of stock options, stock appreciation rights, restricted stock, deferred stock, and other stock-related awards and performance awards that may be settled in cash, stock or other property. Under the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During the year ended December 31, 2024, the Company granted 1.4 million shares of restricted stock to its employees and non-employee directors under the 2008 Incentive Plan. At December 31, 2024, the Company had 6.4 million shares available for future grants and awards under the 2008 Incentive Plan. Under the Company’s Amended and Restated 1996 Non-Qualified Employee Stock Purchase Plan, as amended (the “ESPP”) employees are permitted to purchase the Company's common stock at 85 % of market value on January 1st, April 1st, July 1st and October 1st of each year. Under the Company’s 2015 Non-Qualified Stock Purchase Plan (the “SPP”), certain eligible non-employee service providers are permitted to purchase the Company’s common stock at 90 % of market value on January 1st, April 1st, July 1st and October 1st of each year. The Company recognizes stock-based compensation expense for the discount received by participating employees and non-employee service providers. During the year ended December 31, 2024, approximately 0.5 million shares were issued under the ESPP. At December 31, 2024, the Company had approximately 1.6 million shares reserved for issuance under the ESPP. At December 31, 2024, the Company had approximately 61,000 shares reserved for issuance under the SPP. No shares have been issued under the SPP since October 2020. The Company recognized $ 9.9 million, $ 12.3 million and $ 14.4 million of stock-based compensation expense related to its stock incentive plans and the ESPP during the years ended December 31, 2024, 2023 and 2022, respectively. This excludes accelerated stock-based compensation expense related to certain position eliminations that is included within transformational and restructuring related expenses. The activity related to the Company's restricted stock awards and the corresponding weighted average grant-date fair values for the year ended December 31, 2024 are as follows:
Number of Weighted
Non-vested shares at January 1, 2024 1,357,089 $ 18.69
Awarded 1,416,611 $ 7.57
Forfeited ( 89,842 ) $ 12.86
Vested ( 987,593 ) $ 17.29
Non-vested shares at December 31, 2024 1,696,265 $ 10.53 The aggregate fair value of the restricted stock that vested during the years ended December 31, 2024, 2023 and 2022 was $ 17.1 million, $ 9.6 million and $ 19.1 million, respectively. The weighted average grant-date fair value of restricted stock awards that were granted during the years ended December 31, 2024, 2023 and 2022 was $ 7.57 , $ 15.25 and $ 22.64 , respectively. At December 31, 2024, the total stock-based compensation cost related to non-vested restricted stock remaining to be recognized as compensation expense over a weighted-average period of 1.5 years was $ 7.4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12 Months Ended</t>
        </is>
      </c>
    </row>
    <row r="2">
      <c r="B2" s="2" t="inlineStr">
        <is>
          <t>Dec. 31, 2024</t>
        </is>
      </c>
    </row>
    <row r="3">
      <c r="A3" s="3" t="inlineStr">
        <is>
          <t>Equity [Abstract]</t>
        </is>
      </c>
      <c r="B3" s="4" t="inlineStr">
        <is>
          <t xml:space="preserve"> </t>
        </is>
      </c>
    </row>
    <row r="4">
      <c r="A4" s="4" t="inlineStr">
        <is>
          <t>Common Stock Repurchase Programs</t>
        </is>
      </c>
      <c r="B4" s="4" t="inlineStr">
        <is>
          <t>17.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No shares were purchased under this program during the year ended December 31, 2024. In August 2018, the Company announced that its Board of Directors had authorized the repurchase of up to $ 500.0 million of the Company’s common stock in addition to its existing share repurchase program, of which $ 2.9 million remained available for repurchase as of December 31, 2024. Under this share repurchase program, during the year ended December 31, 2024, the Company purchased 0.2 million shares of its common stock for $ 1.7 million, representing shares withheld to satisfy minimum statutory withholding obligations in connection with the vesting of restricted stock. During the year ended December 31, 2023 , the Company purchased 61,000 shares of its common stock for $ 0.9 million, representing shares withheld to satisfy minimum statutory withholding obligations in connection with the vesting of restricted stock.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18. Retirement Plans: The Company maintained two qualified contributory savings plans as allowed under Section 401(k) of the Internal Revenue Code and Section 1165(e) of the Puerto Rico Income Tax Act of 1954 (the “401(k) Plans”) through December 31, 2022. The Company ceased providing services in Puerto Rico on December 31, 2022, and accordingly, the Puerto Rico 401(k) Plan was no longer maintained beginning on January 1, 2023. The 401(k) Plans permit participant contributions and allow elective and, in certain situations, non-elective Company contributions based on each participant’s contribution or a specified percentage of eligible wages. Participants may defer a percentage of their annual compensation subject to the limits defined in the 401(k) Plans. The Company recorded expense for its continuing operations of $ 23.3 million, $ 24.1 million and $ 22.6 million for the years ended December 31, 2024, 2023 and 2022 , respectively, primarily related to the 401(k) Pl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December 31, 2024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85866000</v>
      </c>
      <c r="C8" s="5" t="n">
        <v>84018023</v>
      </c>
    </row>
    <row r="9">
      <c r="A9" s="4" t="inlineStr">
        <is>
          <t>Common stock, shares outstanding</t>
        </is>
      </c>
      <c r="B9" s="5" t="n">
        <v>85866000</v>
      </c>
      <c r="C9" s="5" t="n">
        <v>84018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HIBITS AND FINANCIAL STATEMENT SCHEDULE</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Exhibits and Financial Statement Schedule</t>
        </is>
      </c>
      <c r="B4" s="4" t="inlineStr">
        <is>
          <t>(a)(1) Financial Statements The information required by this Item is included in Item 8 of Part II of this Form 10-K. (a)(2) Financial Statement Schedule The following financial statement schedule for the years ended December 31, 2024, 2023 and 2022, is included in this Form 10-K as set forth below (in thousands). Pediatrix Medical Group, Inc. Schedule II: Valuatio n and Qualifying Accounts
Years Ended December 31,
2024 2023 2022
Allowance for contractual adjustments and uncollectibles:
Balance at beginning of year $ 1,106,900 $ 1,251,705 $ 1,091,310
Amount charged against operating revenue 6,183,299 6,069,245 5,921,519
Accounts receivable contractual adjustments and write-offs ( 6,215,054 ) ( 6,214,050 ) ( 5,761,124 )
Balance at end of year $ 1,075,145 $ 1,106,900 $ 1,251,705 All other schedules have been omitted because they are not applicable, not required or the information is included elsewhere herein. (a)(3) Exhibits See Item 15(b) of this Form 10-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Presentation</t>
        </is>
      </c>
      <c r="B4" s="4" t="inlineStr">
        <is>
          <t>Principles of Presentation The consolidated financial statements include all the accounts of the Company and its subsidiaries combined with the accounts of the affiliated professional contractors with which the Company currently has specific management arrangements. The Company’s agreements with affiliated professional contractors provide that the term of the arrangements are in most cases permanent, subject only to termination by the Company, except in the case of gross negligence, fraud or bankruptcy of the Company. The Company has the right to receive income, both as ongoing fees and as proceeds from the sale of its interest in the Company’s affiliated professional contractors, in an amount that fluctuates based on the performance of the affiliated professional contractors and the change in the fair value of the Company’s interest in the affiliated professional contractors. The Company has exclusive responsibility for the provision of all non-medical services required for the day-to-day operation and management of the Company’s affiliated professional contractors and establishes the guidelines for the employment and compensation of the physicians. In addition, the agreements provide that the Company has the right, but not the obligation, to purchase, or to designate a person(s) to purchase, the stock of the Company’s affiliated professional contractors for a nominal amount. Separately, in its sole discretion, the Company has the right to assign its interest in the agreements. Based upon the provisions of these agreements, the Company has determined that the affiliated professional contractors are variable interest entities and that the Company is the primary beneficiary as defined in the accounting guidance for consolidation. All significant intercompany and interaffiliate accounts and transactions have been eliminated. The Company is a party to a joint venture in which it owns a 37.5 % economic interest. The Company accounts for this joint venture under the equity method of accounting because the Company exercises significant influence over, but does not control, this entity.</t>
        </is>
      </c>
    </row>
    <row r="5">
      <c r="A5" s="4" t="inlineStr">
        <is>
          <t>Accounting Estimates and Assumptions</t>
        </is>
      </c>
      <c r="B5" s="4" t="inlineStr">
        <is>
          <t>Accounting Estimates and Assumption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uncollectibles on accounts receivable, liabilities for self-insured amounts and claims incurred but not reported related to the Company’s professional liability risks and the fair value of goodwill. Actual results could differ from those estimates.</t>
        </is>
      </c>
    </row>
    <row r="6">
      <c r="A6" s="4" t="inlineStr">
        <is>
          <t>Segment Reporting</t>
        </is>
      </c>
      <c r="B6" s="4" t="inlineStr">
        <is>
          <t>Segment Reporting The Company has one reportable segment, which is also its single reporting unit, for purposes of presenting financial information in accordance with the accounting guidance for segment reporting. The reportable segment provides physician services including newborn, maternal-fetal, and other pediatric subspecialty care. Financial results for all practices are managed on a consolidated basis. The chief operating decision maker ("CODM") assesses performance and decides how to allocate resources based on net income and total assets as reported in our Consolidated Financial Statements. The CODM considers variances in our consolidated net income compared to budget and forecast when making decisions about reinvesting profits into the segment or for other purposes, including acquisitions. The Company's CODM is the Chief Executive Officer. The following table summarizes the Company’s net patient service revenue from continuing operations by service line (in percentages):
Years Ended December 31,
2024 2023 2022
Neonatology and other pediatric subspecialties 83 % 84 % 84 %
Maternal-fetal medicine 17 % 16 % 16 %
100 % 100 % 100 % The CODM reviews consolidated expense information as part of the evaluation of segment performance. Significant segment expenses are practice salaries and benefits and general and administrative expenses as reported on our Consolidated Statements of Income and Comprehensive Income. See the Consolidated Financial Statements for the Company's segment revenue, significant segment expenses, other segment expenses and net income.</t>
        </is>
      </c>
    </row>
    <row r="7">
      <c r="A7" s="4" t="inlineStr">
        <is>
          <t>Revenue Recognition</t>
        </is>
      </c>
      <c r="B7" s="4" t="inlineStr">
        <is>
          <t xml:space="preserve">Revenue Recognition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Accounts receivable are primarily amounts due under fee-for-service contracts from third-party payors, such as insurance companies, self-insured employers and patients and GHC Programs geographically dispersed throughout the United States and its territories. Concentration of credit risk relating to accounts receivable is limited by the number, diversity and geographic dispersion of the business units managed by the Company, as well as by the large number of patients and payors, including the various governmental agencies in the states in which the Company provides services. Receivables from GHC Programs made up approximately 19 % and 20 % of net accounts receivable related to continuing operations at December 31, 2024 and 2023 , respectively. </t>
        </is>
      </c>
    </row>
    <row r="8">
      <c r="A8" s="4" t="inlineStr">
        <is>
          <t>Cash and Cash Equivalents</t>
        </is>
      </c>
      <c r="B8" s="4" t="inlineStr">
        <is>
          <t>Cash and Cash Equivalents Cash equivalents are defined as all highly liquid financial instruments with maturities of 90 days or less from the date of purchase. The Company’s cash equivalents typically consist of demand deposits, amounts on deposit in money market accounts and funds invested in overnight repurchase agreements. Cash equivalent balances may, at certain times, exceed federally insured limits. Certain cash equivalents carried by the Company are subject to the fair value provisions of the accounting guidance for fair value measurements. See “Fair Value Measurements” below.</t>
        </is>
      </c>
    </row>
    <row r="9">
      <c r="A9" s="4" t="inlineStr">
        <is>
          <t>Investments</t>
        </is>
      </c>
      <c r="B9" s="4" t="inlineStr">
        <is>
          <t>Investments Investments consist primarily of corporate securities, municipal debt securities, federal home loan securities and certificates of deposit. The Company classifies its investments as available for sale. Although there is no stated expectation that the investments will be sold within one year , the investments are available for use, if needed, and accordingly are classified as short-term. Such investments are carried at fair value with any unrealized gains and losses reported as a component of other accumulated comprehensive income or loss. The Company made an investment in a pediatric primary, urgent care and telehealth company during 2021, and the Company elected to measure such investment using the cost method as it did not have a readily determinable fair value. D uring the fourth quarter of 2023, the Company recorded a $ 20.0 million impairment charge related to this cost-method investment as the value of the investment was deemed to be fully impaired based on significant unfavorable events that took place at the underlying entity in the fourth quarter of 2023.</t>
        </is>
      </c>
    </row>
    <row r="10">
      <c r="A10" s="4" t="inlineStr">
        <is>
          <t>Property and Equipment</t>
        </is>
      </c>
      <c r="B10" s="4" t="inlineStr">
        <is>
          <t>Property and Equipment Property and equipment are recorded at original purchase cost. Depreciation of property and equipment is computed using the straight-line method over the estimated useful lives of the underlying assets. Estimated useful lives are generally 30 years for buildings; three to seven years for medical equipment, computer equipment, software and furniture; and the lesser of the useful life or the remaining lease term for leasehold improvements and finance leases. Upon sale or retirement of property and equipment, the related cost and accumulated depreciation are eliminated from the respective accounts and any resulting gain or loss is included in earnings.</t>
        </is>
      </c>
    </row>
    <row r="11">
      <c r="A11" s="4" t="inlineStr">
        <is>
          <t>Business Acquisitions</t>
        </is>
      </c>
      <c r="B11" s="4" t="inlineStr">
        <is>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In connection with certain acquisitions, the Company enters into agreements to pay additional amounts in cash or common stock based on the achievement of certain performance measures, generally for up to three years ending after the acquisition dates. The Company measures this contingent consideration at fair value at the acquisition date and records such contingent consideration as a liability or equity on the Company’s Consolidated Balance Sheets on the acquisition date. The fair value of each contingent consideration liability is remeasured at each reporting period with any change in fair value recognized as income or expense within income from operations in the Company’s Consolidated Statements of Income and Comprehensive Income.</t>
        </is>
      </c>
    </row>
    <row r="12">
      <c r="A12" s="4" t="inlineStr">
        <is>
          <t>Goodwill and Other Intangible Assets</t>
        </is>
      </c>
      <c r="B12" s="4" t="inlineStr">
        <is>
          <t xml:space="preserve">Goodwill and Other Intangible Assets The Company records acquired assets and assumed liabilities at their respective fair values under the acquisition method of accounting. Goodwill represents the excess of purchase price over the fair value of the net assets acquired. Intangible assets with finite lives, principally physician and hospital agreements, are recognized apart from goodwill at the time of acquisition based on the contractual-legal and separability criteria established in the accounting guidance. Intangible assets with finite lives are amortized on either an accelerated basis based on the annual undiscounted economic cash flows associated with the particular intangible asset or on a straight-line basis over their estimated useful lives. Intangible assets with finite lives are amortized over periods of one to 20 years . Goodwill is tested for impairment at a reporting unit level on at least an annual basis in accordance with the subsequent measurement provisions of the accounting guidance for goodwill. When testing goodwill for impairment, the Company may assess qualitative factors for its reporting unit to determine whether it is more likely than not that the fair value of a reporting unit is less than its carrying amount, including goodwill. Alternatively, the Company may bypass this qualitative assessment and perform the quantitative goodwill impairment test. The Company completed annual impairment tests for its continuing operations in the third quarter of each of 2024, 2023 and 2022 and determined that goodwill was not impaired. For 2024, the Company performed a quantitative assessment. As the Company consists of only one reporting unit, and is publicly traded, management estimates the fair value of its reporting unit utilizing the Company’s market capitalization, multiplying the number of actual shares of common stock outstanding by its stock price and applying an additional premium to give effect to the Company’s best estimate of a control premium. With respect to the estimated control premium used in its analysis, the Company believes that it is reasonable to expect that a market participant would pay a premium to obtain a controlling interest in the Company. The Company considers information from the public markets for premiums on acquisitions in its industry and also considered other factors, such as the value that may arise from the ability to take advantage of synergies and other benefits that flow from control over another entity. For 2023 and 2022, the Company elected to perform a qualitative assessment, focused on various factors including macroeconomic conditions, market trends, specific reporting unit financial performance and other entity specific events, to determine if it was more likely than not that the fair value of its single reporting unit exceeded its carrying value, including goodwill. The Company considered the economic outlook for the healthcare services industry and various other factors during the testing process, including hospital and physician contract changes, local market developments, changes in third-party payor payments, and other publicly available information. The Company experienced triggering events during the second quarter of 2024 and during the fourth quarter of 2023 resulting in non-cash goodwill impairment charges of $ 150.6 million and $ 148.3 million, respectively. See Note 8 – Goodwill and Intangible Assets for more information. </t>
        </is>
      </c>
    </row>
    <row r="13">
      <c r="A13" s="4" t="inlineStr">
        <is>
          <t>Long-Lived Assets</t>
        </is>
      </c>
      <c r="B13" s="4" t="inlineStr">
        <is>
          <t>Long-Lived Assets The Company is required to evaluate long-lived assets, including intangible assets subject to amortization, whenever events or changes in circumstances indicate that the carrying value of the assets may not be fully recoverable. The recoverability of such assets is measured by a comparison of the carrying value of the assets to the future undiscounted cash flows before interest charges to be generated by the assets. If long-lived assets are impaired, the impairment to be recognized is measured as the excess of the carrying value over the fair value. Long-lived assets held for disposal are reported at the lower of the carrying value or fair value less disposal costs. As part of the Company's decision to exit almost all of its affiliated office-based practices, other than maternal-fetal medicine, a recoverability assessment for long-lived assets for each individual physician practice was performed and the estimated future cash flows related to the physician practices did not support the carrying value of the specifically identified individual long-lived assets. As a result, during the year ended December 31, 2024, the Company recorded fixed asset impairments of $ 20.1 million, operating lease right-of-use asset impairments of $ 12.5 million and intangible asset impairments of $ 7.7 million . The operating lease right-of-use impairments are recorded within the transformational and restructuring related expenses line item in the Company's Consolidated Statements of Income and Comprehensive Income. The Company does not believe there are any indicators that would require an adjustment to such assets or their estimated periods of recovery at December 31, 2024 .</t>
        </is>
      </c>
    </row>
    <row r="14">
      <c r="A14" s="4" t="inlineStr">
        <is>
          <t>Common Stock Repurchases</t>
        </is>
      </c>
      <c r="B14" s="4" t="inlineStr">
        <is>
          <t>Common Stock Repurchases The Company repurchases shares of its common stock as authorized from time to time by its Board of Directors. The Company treats repurchased shares of its common stock as retired, as any repurchased shares become authorized but unissued shares. The reacquisition cost of repurchased shares is recorded as a reduction in the respective components of shareholders’ equity</t>
        </is>
      </c>
    </row>
    <row r="15">
      <c r="A15" s="4" t="inlineStr">
        <is>
          <t>Professional Liability Coverage</t>
        </is>
      </c>
      <c r="B15" s="4" t="inlineStr">
        <is>
          <t>Professional Liability Coverage The Company maintains professional liability insurance policies with third-party insurers generally on a claims-made basis, subject to deductibles or self-insured retention, exclusions and other restrictions. The Company’s self-insured retention under its professional liability insurance program is maintained primarily through a wholly owned captive insurance subsidiary. The Company records an estimate of liabilities for self-insured amounts and claims incurred but not reported based on an actuarial valuation using historical loss information, claim emergence patterns and various actuarial assumptions. Liabilities for claims incurred but not reported are not discounted.</t>
        </is>
      </c>
    </row>
    <row r="16">
      <c r="A16" s="4" t="inlineStr">
        <is>
          <t>Income Taxes</t>
        </is>
      </c>
      <c r="B16" s="4" t="inlineStr">
        <is>
          <t>Income Taxes The Company records deferred income taxes using the liability method, whereby deferred tax assets and liabilities are determined based on the difference between the financial statement and tax bases of assets and liabilities using enacted tax rates in effect for the year in which the differences are expected to reverse.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strategies and results of recent operations. The accounting guidance for uncertain tax positions prescribes a recognition threshold and measurement attribute for financial statement recognition and measurement of a tax position taken or expected to be taken in a tax return. The guidance also requires policy disclosures regarding penalties and interest and extensive disclosures regarding increases and decreases in uncertain tax positions as a result of tax positions taken in a current or prior period, settlements with taxing authorities and any lapse of an applicable statute of limitations. Additional qualitative discussion is required for any tax position that may result in a significant increase or decrease in uncertain tax positions within a 12-month period from the Company's reporting date.</t>
        </is>
      </c>
    </row>
    <row r="17">
      <c r="A17" s="4" t="inlineStr">
        <is>
          <t>Stock Incentive Plans</t>
        </is>
      </c>
      <c r="B17" s="4" t="inlineStr">
        <is>
          <t>Stock Incentive Plans The Company grants stock-based awards consisting primarily of restricted stock to key employees under its Amended and Restated 2008 Incentive Compensation Plan. The Company measures the cost of employee services received in exchange for stock-based awards based on grant-date fair value and allocates the resulting compensation expense over the corresponding requisite service period using the graded vesting attribution method. The Company also performs analyses to estimate forfeitures of stock-based awards on an annual basis and adjusts the estimates as necessary based on the number of awards that ultimately vest.</t>
        </is>
      </c>
    </row>
    <row r="18">
      <c r="A18" s="4" t="inlineStr">
        <is>
          <t>Net Income Per Common Share</t>
        </is>
      </c>
      <c r="B18" s="4" t="inlineStr">
        <is>
          <t>Net Income Per Common Share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deferred stock and stock options, as applicable, and is calculated using the treasury stock method.</t>
        </is>
      </c>
    </row>
    <row r="19">
      <c r="A19" s="4" t="inlineStr">
        <is>
          <t>Fair Value Measurements</t>
        </is>
      </c>
      <c r="B19" s="4" t="inlineStr">
        <is>
          <t>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December 31, 2024 and 2023 (in thousands):
Fair Value
Fair Value Category December 31, December 31,
Assets:
Money market funds Level 1 $ 9,295 $ 2,814
Short-term investments Level 2 118,566 104,485
Mutual funds Level 1 18,581 17,687 The following table presents information about the Company’s financial instruments that are not carried at fair value at December 31, 2024 and 2023 (in thousands):
December 31, 2024 December 31, 2023
Carrying Amount Fair Carrying Amount Fair
Liabilities:
2030 Notes 400,000 382,000 400,000 357,000 The carrying amounts of cash equivalents, accounts receivable and accounts payable and accrued expenses approximate fair value due to the short maturities of the respective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Revenue by Service Line</t>
        </is>
      </c>
      <c r="B4" s="4" t="inlineStr">
        <is>
          <t>The following table summarizes the Company’s net patient service revenue from continuing operations by service line (in percentages):
Years Ended December 31,
2024 2023 2022
Neonatology and other pediatric subspecialties 83 % 84 % 84 %
Maternal-fetal medicine 17 % 16 % 16 %
100 % 100 % 100 %</t>
        </is>
      </c>
    </row>
    <row r="5">
      <c r="A5" s="4" t="inlineStr">
        <is>
          <t>Schedule of Fair Value, Assets and Liabilities Measured on Recurring Basis</t>
        </is>
      </c>
      <c r="B5" s="4" t="inlineStr">
        <is>
          <t xml:space="preserve">The following table presents information about the Company’s financial instruments that are accounted for at fair value on a recurring basis at December 31, 2024 and 2023 (in thousands):
Fair Value
Fair Value Category December 31, December 31,
Assets:
Money market funds Level 1 $ 9,295 $ 2,814
Short-term investments Level 2 118,566 104,485
Mutual funds Level 1 18,581 17,687 </t>
        </is>
      </c>
    </row>
    <row r="6">
      <c r="A6" s="4" t="inlineStr">
        <is>
          <t>Financial Instruments Measured At Carrying Amount</t>
        </is>
      </c>
      <c r="B6" s="4" t="inlineStr">
        <is>
          <t xml:space="preserve">The following table presents information about the Company’s financial instruments that are not carried at fair value at December 31, 2024 and 2023 (in thousands):
December 31, 2024 December 31, 2023
Carrying Amount Fair Carrying Amount Fair
Liabilities:
2030 Notes 400,000 382,000 400,000 35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Investments held are summarized as follows (in thousands):
December 31,
2024 2023
Corporate securities $ 46,411 $ 57,878
U.S. Treasury securities 40,590 22,674
Municipal debt securities 22,294 14,649
Federal home loan securities 6,640 5,670
Certificates of deposit 2,631 3,614
$ 118,566 $ 104,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Net Revenue (Tables)</t>
        </is>
      </c>
      <c r="B1" s="2" t="inlineStr">
        <is>
          <t>12 Months Ended</t>
        </is>
      </c>
    </row>
    <row r="2">
      <c r="B2" s="2" t="inlineStr">
        <is>
          <t>Dec. 31, 2024</t>
        </is>
      </c>
    </row>
    <row r="3">
      <c r="A3" s="3" t="inlineStr">
        <is>
          <t>Text Block [Abstract]</t>
        </is>
      </c>
      <c r="B3" s="4" t="inlineStr">
        <is>
          <t xml:space="preserve"> </t>
        </is>
      </c>
    </row>
    <row r="4">
      <c r="A4" s="4" t="inlineStr">
        <is>
          <t>Schedule of Accounts Receivable, Net</t>
        </is>
      </c>
      <c r="B4" s="4" t="inlineStr">
        <is>
          <t xml:space="preserve">Accounts receivable, net consists of the following (in thousands):
December 31,
2024 2023
Gross accounts receivable $ 1,335,135 $ 1,379,213
Allowance for contractual adjustments and ( 1,075,145 ) ( 1,106,900 )
$ 259,990 $ 272,313 </t>
        </is>
      </c>
    </row>
    <row r="5">
      <c r="A5" s="4" t="inlineStr">
        <is>
          <t>Schedule of Net Revenue</t>
        </is>
      </c>
      <c r="B5" s="4" t="inlineStr">
        <is>
          <t xml:space="preserve">Net revenue consists of the following (in thousands):
Years Ended December 31,
2024 2023 2022
Net patient service revenue $ 1,723,604 $ 1,716,368 $ 1,688,818
Hospital contract administrative fees 286,684 275,677 262,931
Other revenue 2,631 2,595 20,272
$ 2,012,919 $ 1,994,640 $ 1,972,021 </t>
        </is>
      </c>
    </row>
    <row r="6">
      <c r="A6" s="4" t="inlineStr">
        <is>
          <t>Schedule of Percentage of Net Revenue</t>
        </is>
      </c>
      <c r="B6" s="4" t="inlineStr">
        <is>
          <t>The following is a summary of the Company’s payor mix, expressed as a percentage of net revenue, exclusive of administrative fees and other miscellaneous revenue, for the periods indicated:
Years Ended December 31,
2024 2023 2022
Contracted managed care 70 % 67 % 66 %
Government 24 % 26 % 26 %
Other third-parties 4 % 5 % 6 %
Private-pay patients 2 % 2 % 2 %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December 31,
2024 2023
Building $ 8,286 $ 8,286
Land 2,032 2,032
Equipment and other 155,361 208,036
165,679 218,354
Accumulated depreciation ( 126,507 ) ( 142,715 )
$ 39,172 $ 75,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net, consist of the following (in thousands):
December 31, 2024
Gross Carrying Value Accumulated Amortization Net Carrying Value
Physician and hospital agreements $ 66,190 $ ( 61,606 ) $ 4,584
Other technology 9,603 ( 2,592 ) 7,011
$ 75,793 $ ( 64,198 ) $ 11,595
December 31, 2023
Gross Carrying Value Accumulated Amortization Net Carrying Value
Physician and hospital agreements $ 105,577 $ ( 88,775 ) $ 16,802
Other technology 8,591 ( 4,153 ) 4,438
$ 114,168 $ ( 92,928 ) $ 21,240 </t>
        </is>
      </c>
    </row>
    <row r="5">
      <c r="A5" s="4" t="inlineStr">
        <is>
          <t>Amortization Expenses for Existing Intangible Assets for the Next Five Years</t>
        </is>
      </c>
      <c r="B5" s="4" t="inlineStr">
        <is>
          <t xml:space="preserve">Amortization expense for existing intangible assets for the next five years is expected to be as follows (in thousands):
2025 $ 4,858
2026 3,026
2027 1,301
2028 491
2029 3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December 31,
2024 2023
Accounts payable $ 46,431 $ 34,588
Accrued salaries and incentive compensation 215,357 193,112
Accrued payroll taxes and benefits 35,450 36,545
Accrued professional liabilities 30,430 32,039
Accrued interest 8,159 8,262
Other accrued expenses 62,863 46,252
$ 398,690 $ 350,7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Operating Lease Related Assets And Liabilities And Other Related Information</t>
        </is>
      </c>
      <c r="B4" s="4" t="inlineStr">
        <is>
          <t>The table below presents the operating lease-related right-of-use assets and related liabilities recorded on the Company’s balance sheet and the weighted average remaining lease term and discount rate as of December 31, 2024 and 2023 (dollars in thousands):
December 31,
2024 2023
Assets:
Operating lease right-of-use assets $ 34,089 $ 61,693
Liabilities:
Current portion of operating lease liabilities 12,704 21,076
Long-term portion of operating lease liabilities 31,945 47,238
Other Information:
Weighted-average remaining lease term 4.2 years 4.6 years
Weighted average discount rate 5.9 % 5.5 %</t>
        </is>
      </c>
    </row>
    <row r="5">
      <c r="A5" s="4" t="inlineStr">
        <is>
          <t>Lease, Cost</t>
        </is>
      </c>
      <c r="B5" s="4" t="inlineStr">
        <is>
          <t xml:space="preserve">The table below presents certain information related to the lease costs for operating leases during the years ended December 31, 2024 and 2023 (in thousands):
December 31,
2024 2023
Operating lease costs $ 20,194 $ 23,200
Variable lease costs 6,999 5,854
Other operating lease costs 3,329 3,613
Total operating lease costs $ 30,522 $ 32,667 </t>
        </is>
      </c>
    </row>
    <row r="6">
      <c r="A6" s="4" t="inlineStr">
        <is>
          <t>Operating Leases Cash Flow Related Information</t>
        </is>
      </c>
      <c r="B6" s="4" t="inlineStr">
        <is>
          <t xml:space="preserve">The table below presents supplemental cash flow information related to operating leases during the years ended December 31, 2024 and 2023 (in thousands):
December 31, 2024 December 31, 2023
Operating cash flows for operating leases $ 34,532 $ 35,747 </t>
        </is>
      </c>
    </row>
    <row r="7">
      <c r="A7" s="4" t="inlineStr">
        <is>
          <t>Lessee, Operating Lease, Liability, Maturity</t>
        </is>
      </c>
      <c r="B7" s="4" t="inlineStr">
        <is>
          <t xml:space="preserve">The table below reconciles the undiscounted cash flows for each of the first five years and total of the remaining years to the operating lease liabilities recorded on the balance sheet as of December 31, 2024 (in thousands):
December 31, 2024
2025 $ 13,691
2026 12,230
2027 9,688
2028 6,363
2029 3,271
Thereafter 4,644
Total minimum lease payments 49,887
Less: Amount of payments representing interest ( 5,238 )
Present value of future minimum lease payments 44,649
Less: Current obligations ( 12,704 )
Long-term portion of operating leases $ 31,9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rofessional Liabilities (Tables)</t>
        </is>
      </c>
      <c r="B1" s="2" t="inlineStr">
        <is>
          <t>12 Months Ended</t>
        </is>
      </c>
    </row>
    <row r="2">
      <c r="B2" s="2" t="inlineStr">
        <is>
          <t>Dec. 31, 2024</t>
        </is>
      </c>
    </row>
    <row r="3">
      <c r="A3" s="3" t="inlineStr">
        <is>
          <t>Health Care Organizations [Abstract]</t>
        </is>
      </c>
      <c r="B3" s="4" t="inlineStr">
        <is>
          <t xml:space="preserve"> </t>
        </is>
      </c>
    </row>
    <row r="4">
      <c r="A4" s="4" t="inlineStr">
        <is>
          <t>Schedule of Accrued Professional Liability</t>
        </is>
      </c>
      <c r="B4" s="4" t="inlineStr">
        <is>
          <t xml:space="preserve">The activity related to the Company’s accrued professional liability for continuing operations, excluding the retained professional liabilities related to the Company’s former anesthesiology and radiology medical groups, for the years ended December 31, 2024, 2023, and 2022 is as follows (in thousands):
Years Ended December 31,
2024 2023 2022
Balance at beginning of year $ 202,596 $ 199,561 $ 190,127
Liabilities recognized, offset by insurance 1,230 ( 5,510 ) ( 2,692 )
Provision (adjustment) for losses related to:
Current year 52,273 55,144 53,180
Prior years ( 8,316 ) ( 7,551 ) ( 4,056 )
Total provision for losses 43,957 47,593 49,124
Claim payments related to:
Current year ( 891 ) ( 97 ) ( 73 )
Prior years ( 24,946 ) ( 38,951 ) ( 36,925 )
Total payments ( 25,837 ) ( 39,048 ) ( 36,998 )
Balance at end of year $ 221,946 $ 202,596 $ 199,5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2012919</v>
      </c>
      <c r="C4" s="6" t="n">
        <v>1994640</v>
      </c>
      <c r="D4" s="6" t="n">
        <v>1972021</v>
      </c>
    </row>
    <row r="5">
      <c r="A5" s="3" t="inlineStr">
        <is>
          <t>Operating expenses:</t>
        </is>
      </c>
      <c r="B5" s="4" t="inlineStr">
        <is>
          <t xml:space="preserve"> </t>
        </is>
      </c>
      <c r="C5" s="4" t="inlineStr">
        <is>
          <t xml:space="preserve"> </t>
        </is>
      </c>
      <c r="D5" s="4" t="inlineStr">
        <is>
          <t xml:space="preserve"> </t>
        </is>
      </c>
    </row>
    <row r="6">
      <c r="A6" s="4" t="inlineStr">
        <is>
          <t>Practice salaries and benefits</t>
        </is>
      </c>
      <c r="B6" s="5" t="n">
        <v>1440827</v>
      </c>
      <c r="C6" s="5" t="n">
        <v>1448275</v>
      </c>
      <c r="D6" s="5" t="n">
        <v>1383319</v>
      </c>
    </row>
    <row r="7">
      <c r="A7" s="4" t="inlineStr">
        <is>
          <t>Practice supplies and other operating expenses</t>
        </is>
      </c>
      <c r="B7" s="5" t="n">
        <v>117748</v>
      </c>
      <c r="C7" s="5" t="n">
        <v>124800</v>
      </c>
      <c r="D7" s="5" t="n">
        <v>121669</v>
      </c>
    </row>
    <row r="8">
      <c r="A8" s="4" t="inlineStr">
        <is>
          <t>General and administrative expenses</t>
        </is>
      </c>
      <c r="B8" s="5" t="n">
        <v>238437</v>
      </c>
      <c r="C8" s="5" t="n">
        <v>227542</v>
      </c>
      <c r="D8" s="5" t="n">
        <v>231397</v>
      </c>
    </row>
    <row r="9">
      <c r="A9" s="4" t="inlineStr">
        <is>
          <t>Depreciation and amortization</t>
        </is>
      </c>
      <c r="B9" s="5" t="n">
        <v>32226</v>
      </c>
      <c r="C9" s="5" t="n">
        <v>36171</v>
      </c>
      <c r="D9" s="5" t="n">
        <v>35636</v>
      </c>
    </row>
    <row r="10">
      <c r="A10" s="4" t="inlineStr">
        <is>
          <t>Transformational and restructuring related expenses</t>
        </is>
      </c>
      <c r="B10" s="5" t="n">
        <v>64260</v>
      </c>
      <c r="C10" s="5" t="n">
        <v>2219</v>
      </c>
      <c r="D10" s="5" t="n">
        <v>27312</v>
      </c>
    </row>
    <row r="11">
      <c r="A11" s="4" t="inlineStr">
        <is>
          <t>Goodwill impairment</t>
        </is>
      </c>
      <c r="B11" s="5" t="n">
        <v>150644</v>
      </c>
      <c r="C11" s="5" t="n">
        <v>148312</v>
      </c>
      <c r="D11" s="5" t="n">
        <v>0</v>
      </c>
    </row>
    <row r="12">
      <c r="A12" s="4" t="inlineStr">
        <is>
          <t>Long-lived asset impairments</t>
        </is>
      </c>
      <c r="B12" s="5" t="n">
        <v>27791</v>
      </c>
      <c r="C12" s="5" t="n">
        <v>0</v>
      </c>
      <c r="D12" s="5" t="n">
        <v>0</v>
      </c>
    </row>
    <row r="13">
      <c r="A13" s="4" t="inlineStr">
        <is>
          <t>Loss on disposal of businesses</t>
        </is>
      </c>
      <c r="B13" s="5" t="n">
        <v>9699</v>
      </c>
      <c r="C13" s="5" t="n">
        <v>0</v>
      </c>
      <c r="D13" s="5" t="n">
        <v>0</v>
      </c>
    </row>
    <row r="14">
      <c r="A14" s="4" t="inlineStr">
        <is>
          <t>Total operating expenses</t>
        </is>
      </c>
      <c r="B14" s="5" t="n">
        <v>2081632</v>
      </c>
      <c r="C14" s="5" t="n">
        <v>1987319</v>
      </c>
      <c r="D14" s="5" t="n">
        <v>1799333</v>
      </c>
    </row>
    <row r="15">
      <c r="A15" s="4" t="inlineStr">
        <is>
          <t>(Loss) income from operations</t>
        </is>
      </c>
      <c r="B15" s="5" t="n">
        <v>-68713</v>
      </c>
      <c r="C15" s="5" t="n">
        <v>7321</v>
      </c>
      <c r="D15" s="5" t="n">
        <v>172688</v>
      </c>
    </row>
    <row r="16">
      <c r="A16" s="4" t="inlineStr">
        <is>
          <t>Investment and other income</t>
        </is>
      </c>
      <c r="B16" s="5" t="n">
        <v>5771</v>
      </c>
      <c r="C16" s="5" t="n">
        <v>4338</v>
      </c>
      <c r="D16" s="5" t="n">
        <v>3671</v>
      </c>
    </row>
    <row r="17">
      <c r="A17" s="4" t="inlineStr">
        <is>
          <t>Interest expense</t>
        </is>
      </c>
      <c r="B17" s="5" t="n">
        <v>-40743</v>
      </c>
      <c r="C17" s="5" t="n">
        <v>-42075</v>
      </c>
      <c r="D17" s="5" t="n">
        <v>-39695</v>
      </c>
    </row>
    <row r="18">
      <c r="A18" s="4" t="inlineStr">
        <is>
          <t>Impairment of strategic investment</t>
        </is>
      </c>
      <c r="B18" s="5" t="n">
        <v>0</v>
      </c>
      <c r="C18" s="5" t="n">
        <v>-20000</v>
      </c>
      <c r="D18" s="5" t="n">
        <v>0</v>
      </c>
    </row>
    <row r="19">
      <c r="A19" s="4" t="inlineStr">
        <is>
          <t>Loss on early extinguishment of debt</t>
        </is>
      </c>
      <c r="B19" s="5" t="n">
        <v>0</v>
      </c>
      <c r="C19" s="5" t="n">
        <v>0</v>
      </c>
      <c r="D19" s="5" t="n">
        <v>-57016</v>
      </c>
    </row>
    <row r="20">
      <c r="A20" s="4" t="inlineStr">
        <is>
          <t>Equity in earnings of unconsolidated affiliates</t>
        </is>
      </c>
      <c r="B20" s="5" t="n">
        <v>2344</v>
      </c>
      <c r="C20" s="5" t="n">
        <v>2057</v>
      </c>
      <c r="D20" s="5" t="n">
        <v>1722</v>
      </c>
    </row>
    <row r="21">
      <c r="A21" s="4" t="inlineStr">
        <is>
          <t>Total non-operating expenses</t>
        </is>
      </c>
      <c r="B21" s="5" t="n">
        <v>-32628</v>
      </c>
      <c r="C21" s="5" t="n">
        <v>-55680</v>
      </c>
      <c r="D21" s="5" t="n">
        <v>-91318</v>
      </c>
    </row>
    <row r="22">
      <c r="A22" s="4" t="inlineStr">
        <is>
          <t>(Loss) income from continuing operations before income taxes</t>
        </is>
      </c>
      <c r="B22" s="5" t="n">
        <v>-101341</v>
      </c>
      <c r="C22" s="5" t="n">
        <v>-48359</v>
      </c>
      <c r="D22" s="5" t="n">
        <v>81370</v>
      </c>
    </row>
    <row r="23">
      <c r="A23" s="4" t="inlineStr">
        <is>
          <t>Income tax benefit (provision)</t>
        </is>
      </c>
      <c r="B23" s="5" t="n">
        <v>2272</v>
      </c>
      <c r="C23" s="5" t="n">
        <v>-12049</v>
      </c>
      <c r="D23" s="5" t="n">
        <v>-18806</v>
      </c>
    </row>
    <row r="24">
      <c r="A24" s="4" t="inlineStr">
        <is>
          <t>(Loss) income from continuing operations</t>
        </is>
      </c>
      <c r="B24" s="5" t="n">
        <v>-99069</v>
      </c>
      <c r="C24" s="5" t="n">
        <v>-60408</v>
      </c>
      <c r="D24" s="5" t="n">
        <v>62564</v>
      </c>
    </row>
    <row r="25">
      <c r="A25" s="4" t="inlineStr">
        <is>
          <t>Income from discontinued operations, net of tax</t>
        </is>
      </c>
      <c r="B25" s="5" t="n">
        <v>0</v>
      </c>
      <c r="C25" s="5" t="n">
        <v>0</v>
      </c>
      <c r="D25" s="5" t="n">
        <v>3767</v>
      </c>
    </row>
    <row r="26">
      <c r="A26" s="4" t="inlineStr">
        <is>
          <t>Net (loss) income</t>
        </is>
      </c>
      <c r="B26" s="5" t="n">
        <v>-99069</v>
      </c>
      <c r="C26" s="5" t="n">
        <v>-60408</v>
      </c>
      <c r="D26" s="5" t="n">
        <v>66331</v>
      </c>
    </row>
    <row r="27">
      <c r="A27" s="4" t="inlineStr">
        <is>
          <t>Net loss attributable to noncontrolling interests</t>
        </is>
      </c>
      <c r="B27" s="5" t="n">
        <v>0</v>
      </c>
      <c r="C27" s="5" t="n">
        <v>0</v>
      </c>
      <c r="D27" s="5" t="n">
        <v>4</v>
      </c>
    </row>
    <row r="28">
      <c r="A28" s="4" t="inlineStr">
        <is>
          <t>Net (loss) income attributable to Pediatrix Medical Group, Inc.</t>
        </is>
      </c>
      <c r="B28" s="5" t="n">
        <v>-99069</v>
      </c>
      <c r="C28" s="5" t="n">
        <v>-60408</v>
      </c>
      <c r="D28" s="5" t="n">
        <v>66335</v>
      </c>
    </row>
    <row r="29">
      <c r="A29" s="4" t="inlineStr">
        <is>
          <t>Unrealized holding gain (loss) on investments, net of tax of $374, $527 and $1,694</t>
        </is>
      </c>
      <c r="B29" s="5" t="n">
        <v>1143</v>
      </c>
      <c r="C29" s="5" t="n">
        <v>1521</v>
      </c>
      <c r="D29" s="5" t="n">
        <v>-5051</v>
      </c>
    </row>
    <row r="30">
      <c r="A30" s="4" t="inlineStr">
        <is>
          <t>Total comprehensive (loss) income attributable to Pediatrix Medical Group, Inc.</t>
        </is>
      </c>
      <c r="B30" s="6" t="n">
        <v>-97926</v>
      </c>
      <c r="C30" s="6" t="n">
        <v>-58887</v>
      </c>
      <c r="D30" s="6" t="n">
        <v>61284</v>
      </c>
    </row>
    <row r="31">
      <c r="A31" s="3" t="inlineStr">
        <is>
          <t>(Loss) income from continuing operations:</t>
        </is>
      </c>
      <c r="B31" s="4" t="inlineStr">
        <is>
          <t xml:space="preserve"> </t>
        </is>
      </c>
      <c r="C31" s="4" t="inlineStr">
        <is>
          <t xml:space="preserve"> </t>
        </is>
      </c>
      <c r="D31" s="4" t="inlineStr">
        <is>
          <t xml:space="preserve"> </t>
        </is>
      </c>
    </row>
    <row r="32">
      <c r="A32" s="4" t="inlineStr">
        <is>
          <t>Basic</t>
        </is>
      </c>
      <c r="B32" s="7" t="n">
        <v>-1.19</v>
      </c>
      <c r="C32" s="7" t="n">
        <v>-0.73</v>
      </c>
      <c r="D32" s="7" t="n">
        <v>0.75</v>
      </c>
    </row>
    <row r="33">
      <c r="A33" s="4" t="inlineStr">
        <is>
          <t>Diluted</t>
        </is>
      </c>
      <c r="B33" s="8" t="n">
        <v>-1.19</v>
      </c>
      <c r="C33" s="8" t="n">
        <v>-0.73</v>
      </c>
      <c r="D33" s="8" t="n">
        <v>0.74</v>
      </c>
    </row>
    <row r="34">
      <c r="A34" s="3" t="inlineStr">
        <is>
          <t>Income from discontinued operations:</t>
        </is>
      </c>
      <c r="B34" s="4" t="inlineStr">
        <is>
          <t xml:space="preserve"> </t>
        </is>
      </c>
      <c r="C34" s="4" t="inlineStr">
        <is>
          <t xml:space="preserve"> </t>
        </is>
      </c>
      <c r="D34" s="4" t="inlineStr">
        <is>
          <t xml:space="preserve"> </t>
        </is>
      </c>
    </row>
    <row r="35">
      <c r="A35" s="4" t="inlineStr">
        <is>
          <t>Basic</t>
        </is>
      </c>
      <c r="B35" s="5" t="n">
        <v>0</v>
      </c>
      <c r="C35" s="5" t="n">
        <v>0</v>
      </c>
      <c r="D35" s="8" t="n">
        <v>0.04</v>
      </c>
    </row>
    <row r="36">
      <c r="A36" s="4" t="inlineStr">
        <is>
          <t>Diluted</t>
        </is>
      </c>
      <c r="B36" s="5" t="n">
        <v>0</v>
      </c>
      <c r="C36" s="5" t="n">
        <v>0</v>
      </c>
      <c r="D36" s="8" t="n">
        <v>0.05</v>
      </c>
    </row>
    <row r="37">
      <c r="A37" s="3" t="inlineStr">
        <is>
          <t>Net (loss) income attributable to Pediatrix Medical Group, Inc.:</t>
        </is>
      </c>
      <c r="B37" s="4" t="inlineStr">
        <is>
          <t xml:space="preserve"> </t>
        </is>
      </c>
      <c r="C37" s="4" t="inlineStr">
        <is>
          <t xml:space="preserve"> </t>
        </is>
      </c>
      <c r="D37" s="4" t="inlineStr">
        <is>
          <t xml:space="preserve"> </t>
        </is>
      </c>
    </row>
    <row r="38">
      <c r="A38" s="4" t="inlineStr">
        <is>
          <t>Basic</t>
        </is>
      </c>
      <c r="B38" s="8" t="n">
        <v>-1.19</v>
      </c>
      <c r="C38" s="8" t="n">
        <v>-0.73</v>
      </c>
      <c r="D38" s="8" t="n">
        <v>0.79</v>
      </c>
    </row>
    <row r="39">
      <c r="A39" s="4" t="inlineStr">
        <is>
          <t>Diluted</t>
        </is>
      </c>
      <c r="B39" s="7" t="n">
        <v>-1.19</v>
      </c>
      <c r="C39" s="7" t="n">
        <v>-0.73</v>
      </c>
      <c r="D39" s="7" t="n">
        <v>0.79</v>
      </c>
    </row>
    <row r="40">
      <c r="A40" s="3" t="inlineStr">
        <is>
          <t>Weighted average common shares:</t>
        </is>
      </c>
      <c r="B40" s="4" t="inlineStr">
        <is>
          <t xml:space="preserve"> </t>
        </is>
      </c>
      <c r="C40" s="4" t="inlineStr">
        <is>
          <t xml:space="preserve"> </t>
        </is>
      </c>
      <c r="D40" s="4" t="inlineStr">
        <is>
          <t xml:space="preserve"> </t>
        </is>
      </c>
    </row>
    <row r="41">
      <c r="A41" s="4" t="inlineStr">
        <is>
          <t>Basic</t>
        </is>
      </c>
      <c r="B41" s="5" t="n">
        <v>83330</v>
      </c>
      <c r="C41" s="5" t="n">
        <v>82201</v>
      </c>
      <c r="D41" s="5" t="n">
        <v>83467</v>
      </c>
    </row>
    <row r="42">
      <c r="A42" s="4" t="inlineStr">
        <is>
          <t>Diluted</t>
        </is>
      </c>
      <c r="B42" s="5" t="n">
        <v>83330</v>
      </c>
      <c r="C42" s="5" t="n">
        <v>82201</v>
      </c>
      <c r="D42" s="5" t="n">
        <v>841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ine of Credit, Long-Term Debt and Finance Lease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arrying value of the Company’s long-term debt was $ 611.2 million and $ 622.2 million at December 31, 2024 and 2023, respectively, and consisted of the following (in thousands):
December 31, 2024
Principal Unamortized Debt Issuance Costs Total
Senior notes $ 400,000 $ ( 3,638 ) $ 396,362
Revolving credit line — ( 523 ) ( 523 )
Term A loan 215,625 ( 291 ) 215,334
Total $ 615,625 $ ( 4,452 ) $ 611,173
December 31, 2023
Principal Unamortized Debt Issuance Costs Total
Senior notes $ 400,000 $ ( 4,354 ) $ 395,646
Revolving credit line — ( 1,006 ) ( 1,006 )
Term A loan 228,125 ( 559 ) 227,566
Total $ 628,125 $ ( 5,919 ) $ 622,206 </t>
        </is>
      </c>
    </row>
    <row r="5">
      <c r="A5" s="4" t="inlineStr">
        <is>
          <t>Summary of Estimated Fair Value of Notes</t>
        </is>
      </c>
      <c r="B5" s="4" t="inlineStr">
        <is>
          <t xml:space="preserve">The estimated fair value of the Company’s 2030 Notes was estimated using trading prices as of December 31, 2024 and 2023, respectively, as Level 2 inputs to estimate fair value for relevant periods and are summarized as follows (in thousands):
December 31,
2024 2023
2030 Notes 382,000 357,000 </t>
        </is>
      </c>
    </row>
    <row r="6">
      <c r="A6" s="4" t="inlineStr">
        <is>
          <t>Schedule of Financial Lease Obligations</t>
        </is>
      </c>
      <c r="B6" s="4" t="inlineStr">
        <is>
          <t xml:space="preserve">The Company’s finance lease obligations, primarily related to equipment used in its newborn hearing screen program, consist of the following (in thousands):
December 31,
2024 2023
Finance lease obligations $ 5,341 $ 9,241
Less: Current portion ( 1,795 ) ( 2,413 )
Long-term portion $ 3,546 $ 6,8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Tax Provision</t>
        </is>
      </c>
      <c r="B4" s="4" t="inlineStr">
        <is>
          <t xml:space="preserve">The components of the income tax (benefit) provision are as follows (in thousands):
December 31,
2024 2023 2022
Federal:
Current $ ( 1,286 ) $ 8,040 $ 38,877
Deferred ( 880 ) 1,467 ( 19,679 )
( 2,166 ) 9,507 19,198
State:
Current 1,144 770 2,700
Deferred ( 1,250 ) 1,772 ( 3,092 )
( 106 ) 2,542 ( 392 )
Total $ ( 2,272 ) $ 12,049 $ 18,806 </t>
        </is>
      </c>
    </row>
    <row r="5">
      <c r="A5" s="4" t="inlineStr">
        <is>
          <t>Schedule of Differences Between Effective Rate and United States Federal Income Tax Statutory Rate</t>
        </is>
      </c>
      <c r="B5" s="4" t="inlineStr">
        <is>
          <t>The differences between the effective rate and the United States federal income tax statutory rate are as follows:
December 31,
2024 2023 2022
Tax at statutory rate 21.00 % 21.00 % 21.00 %
State income tax, net of federal benefit 3.26 2.79 1.53
Non-deductible expenses ( 1.39 ) ( 4.43 ) 1.48
Equity compensation adjustments ( 1.80 ) ( 3.98 ) 1.35
Change in accrual estimates relating to ( 0.22 ) 0.67 ( 3.28 )
Change in valuation allowance ( 6.35 ) ( 13.82 ) 1.72
Goodwill impairment ( 12.38 ) ( 26.67 ) ─
Other, net 0.12 ( 0.48 ) ( 0.69 )
Effective tax rate 2.24 % ( 24.92 )% 23.11 %</t>
        </is>
      </c>
    </row>
    <row r="6">
      <c r="A6" s="4" t="inlineStr">
        <is>
          <t>Significant Components of Deferred Income Tax Assets and Liabilities</t>
        </is>
      </c>
      <c r="B6" s="4" t="inlineStr">
        <is>
          <t xml:space="preserve">All of the Company’s deferred tax assets and liabilities are classified as long-term. The significant components of deferred income tax assets and liabilities are as follows (in thousands):
December 31,
2024 2023
Allowance for uncollectible accounts $ 122,742 $ 139,998
Reserves and accruals 68,128 59,218
Stock-based compensation 1,691 3,022
Operating loss and other carryforwards 47,869 34,739
Capital loss carryforwards 412,392 422,809
Operating lease assets 12,332 19,133
Property and equipment 2,734 2,056
Other 914 5,520
Deferred tax assets before valuation 668,802 686,495
Less: Valuation allowance ( 425,395 ) ( 435,940 )
Deferred tax assets, net of valuation 243,407 250,555
Gross deferred tax liabilities:
Amortization ( 161,983 ) ( 162,538 )
Operating lease liabilities ( 9,687 ) ( 17,342 )
Other ( 2,128 ) ( 2,131 )
Total deferred tax liabilities ( 173,798 ) ( 182,011 )
Net deferred tax assets $ 69,609 $ 68,544 </t>
        </is>
      </c>
    </row>
    <row r="7">
      <c r="A7" s="4" t="inlineStr">
        <is>
          <t>Schedule of Activity Related to Gross Unrecognized Tax Benefits</t>
        </is>
      </c>
      <c r="B7" s="4" t="inlineStr">
        <is>
          <t xml:space="preserve">The following table summarizes the activity related to the Company’s liability for uncertain tax positions for the years ended December 31, 2024, 2023 and 2022 (in thousands):
Years Ended December 31,
2024 2023 2022
Balance at beginning of year $ 2,449 $ 2,838 $ 4,928
(Decreases) increases related to prior year tax positions ( 47 ) 70 379
Increases related to current year tax — 200 800
Decreases related to lapse of statutes — ( 659 ) ( 3,269 )
Balance at end of year $ 2,402 $ 2,449 $ 2,8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Common Equivalent Share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Shares Used in Basic and Diluted Net Income Per Share</t>
        </is>
      </c>
      <c r="B4" s="4" t="inlineStr">
        <is>
          <t>The calculation of shares used in the basic and diluted net income per share calculation for the years ended December 31, 2024, 2023, and 2022 is as follows (in thousands):
Years Ended December 31,
2024 2023 2022
Weighted average number of common 83,330 82,201 83,467
Weighted average number of dilutive common — — 654
Weighted average number of common and common 83,330 82,201 84,121
Antidilutive securities (restricted stock and stock options, as relevant) not included in the diluted net income per common share calculation 333 1,115 406 (a) Due to a loss for the years ended December 31, 2024 and 2023, 0.6 million and 0.4 million incremental shares, respectively, are not included because the effect would be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Incentive Plans and Stock Purchas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nd Deferred Stock Awards</t>
        </is>
      </c>
      <c r="B4" s="4" t="inlineStr">
        <is>
          <t xml:space="preserve">The activity related to the Company's restricted stock awards and the corresponding weighted average grant-date fair values for the year ended December 31, 2024 are as follows:
Number of Weighted
Non-vested shares at January 1, 2024 1,357,089 $ 18.69
Awarded 1,416,611 $ 7.57
Forfeited ( 89,842 ) $ 12.86
Vested ( 987,593 ) $ 17.29
Non-vested shares at December 31, 2024 1,696,265 $ 10.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41"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12 Months Ended</t>
        </is>
      </c>
    </row>
    <row r="2">
      <c r="B2" s="2" t="inlineStr">
        <is>
          <t>Jun. 30, 2024</t>
        </is>
      </c>
      <c r="C2" s="2" t="inlineStr">
        <is>
          <t>Dec. 31, 2023</t>
        </is>
      </c>
      <c r="D2" s="2" t="inlineStr">
        <is>
          <t>Dec. 31, 2024</t>
        </is>
      </c>
      <c r="E2" s="2" t="inlineStr">
        <is>
          <t>Dec. 31, 2023</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maturity description</t>
        </is>
      </c>
      <c r="B4" s="4" t="inlineStr">
        <is>
          <t xml:space="preserve"> </t>
        </is>
      </c>
      <c r="C4" s="4" t="inlineStr">
        <is>
          <t xml:space="preserve"> </t>
        </is>
      </c>
      <c r="D4" s="4" t="inlineStr">
        <is>
          <t>90</t>
        </is>
      </c>
      <c r="E4" s="4" t="inlineStr">
        <is>
          <t xml:space="preserve"> </t>
        </is>
      </c>
      <c r="F4" s="4" t="inlineStr">
        <is>
          <t xml:space="preserve"> </t>
        </is>
      </c>
    </row>
    <row r="5">
      <c r="A5" s="4" t="inlineStr">
        <is>
          <t>Asset Impairment Charges</t>
        </is>
      </c>
      <c r="B5" s="4" t="inlineStr">
        <is>
          <t xml:space="preserve"> </t>
        </is>
      </c>
      <c r="C5" s="6" t="n">
        <v>20000</v>
      </c>
      <c r="D5" s="6" t="n">
        <v>0</v>
      </c>
      <c r="E5" s="6" t="n">
        <v>20000</v>
      </c>
      <c r="F5" s="6" t="n">
        <v>0</v>
      </c>
    </row>
    <row r="6">
      <c r="A6" s="4" t="inlineStr">
        <is>
          <t>Additional amounts to be paid in cash or common stock based on achievement of performance measures within period, maximum years</t>
        </is>
      </c>
      <c r="B6" s="4" t="inlineStr">
        <is>
          <t xml:space="preserve"> </t>
        </is>
      </c>
      <c r="C6" s="4" t="inlineStr">
        <is>
          <t xml:space="preserve"> </t>
        </is>
      </c>
      <c r="D6" s="4" t="inlineStr">
        <is>
          <t>3 years</t>
        </is>
      </c>
      <c r="E6" s="4" t="inlineStr">
        <is>
          <t xml:space="preserve"> </t>
        </is>
      </c>
      <c r="F6" s="4" t="inlineStr">
        <is>
          <t xml:space="preserve"> </t>
        </is>
      </c>
    </row>
    <row r="7">
      <c r="A7" s="4" t="inlineStr">
        <is>
          <t>Goodwill impairment</t>
        </is>
      </c>
      <c r="B7" s="6" t="n">
        <v>150600</v>
      </c>
      <c r="C7" s="6" t="n">
        <v>148300</v>
      </c>
      <c r="D7" s="6" t="n">
        <v>150644</v>
      </c>
      <c r="E7" s="5" t="n">
        <v>148312</v>
      </c>
      <c r="F7" s="5" t="n">
        <v>0</v>
      </c>
    </row>
    <row r="8">
      <c r="A8" s="4" t="inlineStr">
        <is>
          <t>Operating lease right-of-use asset impairments</t>
        </is>
      </c>
      <c r="B8" s="4" t="inlineStr">
        <is>
          <t xml:space="preserve"> </t>
        </is>
      </c>
      <c r="C8" s="4" t="inlineStr">
        <is>
          <t xml:space="preserve"> </t>
        </is>
      </c>
      <c r="D8" s="5" t="n">
        <v>12500</v>
      </c>
      <c r="E8" s="4" t="inlineStr">
        <is>
          <t xml:space="preserve"> </t>
        </is>
      </c>
      <c r="F8" s="4" t="inlineStr">
        <is>
          <t xml:space="preserve"> </t>
        </is>
      </c>
    </row>
    <row r="9">
      <c r="A9" s="4" t="inlineStr">
        <is>
          <t>Long-lived asset impairments</t>
        </is>
      </c>
      <c r="B9" s="4" t="inlineStr">
        <is>
          <t xml:space="preserve"> </t>
        </is>
      </c>
      <c r="C9" s="4" t="inlineStr">
        <is>
          <t xml:space="preserve"> </t>
        </is>
      </c>
      <c r="D9" s="5" t="n">
        <v>27791</v>
      </c>
      <c r="E9" s="6" t="n">
        <v>0</v>
      </c>
      <c r="F9" s="6" t="n">
        <v>0</v>
      </c>
    </row>
    <row r="10">
      <c r="A10" s="4" t="inlineStr">
        <is>
          <t>Long-lived asset impairments</t>
        </is>
      </c>
      <c r="B10" s="4" t="inlineStr">
        <is>
          <t xml:space="preserve"> </t>
        </is>
      </c>
      <c r="C10" s="4" t="inlineStr">
        <is>
          <t xml:space="preserve"> </t>
        </is>
      </c>
      <c r="D10" s="5" t="n">
        <v>20100</v>
      </c>
      <c r="E10" s="4" t="inlineStr">
        <is>
          <t xml:space="preserve"> </t>
        </is>
      </c>
      <c r="F10" s="4" t="inlineStr">
        <is>
          <t xml:space="preserve"> </t>
        </is>
      </c>
    </row>
    <row r="11">
      <c r="A11" s="4" t="inlineStr">
        <is>
          <t>Intangible assets impairments</t>
        </is>
      </c>
      <c r="B11" s="4" t="inlineStr">
        <is>
          <t xml:space="preserve"> </t>
        </is>
      </c>
      <c r="C11" s="4" t="inlineStr">
        <is>
          <t xml:space="preserve"> </t>
        </is>
      </c>
      <c r="D11" s="6" t="n">
        <v>7700</v>
      </c>
      <c r="E11" s="4" t="inlineStr">
        <is>
          <t xml:space="preserve"> </t>
        </is>
      </c>
      <c r="F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 xml:space="preserve"> </t>
        </is>
      </c>
      <c r="D12" s="4" t="inlineStr">
        <is>
          <t>Depreciation, Depletion and Amortization</t>
        </is>
      </c>
      <c r="E12" s="4" t="inlineStr">
        <is>
          <t xml:space="preserve"> </t>
        </is>
      </c>
      <c r="F12" s="4" t="inlineStr">
        <is>
          <t xml:space="preserve"> </t>
        </is>
      </c>
    </row>
    <row r="13">
      <c r="A13" s="4" t="inlineStr">
        <is>
          <t>Unnamed Corporate Joint Venture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ownership percentage in joint venture</t>
        </is>
      </c>
      <c r="B15" s="4" t="inlineStr">
        <is>
          <t xml:space="preserve"> </t>
        </is>
      </c>
      <c r="C15" s="4" t="inlineStr">
        <is>
          <t xml:space="preserve"> </t>
        </is>
      </c>
      <c r="D15" s="9" t="n">
        <v>0.375</v>
      </c>
      <c r="E15" s="4" t="inlineStr">
        <is>
          <t xml:space="preserve"> </t>
        </is>
      </c>
      <c r="F15" s="4" t="inlineStr">
        <is>
          <t xml:space="preserve"> </t>
        </is>
      </c>
    </row>
    <row r="16">
      <c r="A16" s="4" t="inlineStr">
        <is>
          <t>Building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estimated useful lives, years</t>
        </is>
      </c>
      <c r="B18" s="4" t="inlineStr">
        <is>
          <t xml:space="preserve"> </t>
        </is>
      </c>
      <c r="C18" s="4" t="inlineStr">
        <is>
          <t xml:space="preserve"> </t>
        </is>
      </c>
      <c r="D18" s="4" t="inlineStr">
        <is>
          <t>30 years</t>
        </is>
      </c>
      <c r="E18" s="4" t="inlineStr">
        <is>
          <t xml:space="preserve"> </t>
        </is>
      </c>
      <c r="F18" s="4" t="inlineStr">
        <is>
          <t xml:space="preserve"> </t>
        </is>
      </c>
    </row>
    <row r="19">
      <c r="A19" s="4" t="inlineStr">
        <is>
          <t>United States [Member] | Credit Concentration Risk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net accounts receivable</t>
        </is>
      </c>
      <c r="B21" s="4" t="inlineStr">
        <is>
          <t xml:space="preserve"> </t>
        </is>
      </c>
      <c r="C21" s="4" t="inlineStr">
        <is>
          <t xml:space="preserve"> </t>
        </is>
      </c>
      <c r="D21" s="10" t="n">
        <v>0.19</v>
      </c>
      <c r="E21" s="10" t="n">
        <v>0.2</v>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ort-Term investments maturity period, in years</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Intangible assets finite lives</t>
        </is>
      </c>
      <c r="B25" s="4" t="inlineStr">
        <is>
          <t xml:space="preserve"> </t>
        </is>
      </c>
      <c r="C25" s="4" t="inlineStr">
        <is>
          <t xml:space="preserve"> </t>
        </is>
      </c>
      <c r="D25" s="4" t="inlineStr">
        <is>
          <t>20 years</t>
        </is>
      </c>
      <c r="E25" s="4" t="inlineStr">
        <is>
          <t xml:space="preserve"> </t>
        </is>
      </c>
      <c r="F25" s="4" t="inlineStr">
        <is>
          <t xml:space="preserve"> </t>
        </is>
      </c>
    </row>
    <row r="26">
      <c r="A26" s="4" t="inlineStr">
        <is>
          <t>Maximum [Member] | Medical Equi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estimated useful lives, years</t>
        </is>
      </c>
      <c r="B28" s="4" t="inlineStr">
        <is>
          <t xml:space="preserve"> </t>
        </is>
      </c>
      <c r="C28" s="4" t="inlineStr">
        <is>
          <t xml:space="preserve"> </t>
        </is>
      </c>
      <c r="D28" s="4" t="inlineStr">
        <is>
          <t>7 years</t>
        </is>
      </c>
      <c r="E28" s="4" t="inlineStr">
        <is>
          <t xml:space="preserve"> </t>
        </is>
      </c>
      <c r="F28" s="4" t="inlineStr">
        <is>
          <t xml:space="preserve"> </t>
        </is>
      </c>
    </row>
    <row r="29">
      <c r="A29" s="4" t="inlineStr">
        <is>
          <t>Maximum [Member] | Computer Equip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estimated useful lives, years</t>
        </is>
      </c>
      <c r="B31" s="4" t="inlineStr">
        <is>
          <t xml:space="preserve"> </t>
        </is>
      </c>
      <c r="C31" s="4" t="inlineStr">
        <is>
          <t xml:space="preserve"> </t>
        </is>
      </c>
      <c r="D31" s="4" t="inlineStr">
        <is>
          <t>7 years</t>
        </is>
      </c>
      <c r="E31" s="4" t="inlineStr">
        <is>
          <t xml:space="preserve"> </t>
        </is>
      </c>
      <c r="F31" s="4" t="inlineStr">
        <is>
          <t xml:space="preserve"> </t>
        </is>
      </c>
    </row>
    <row r="32">
      <c r="A32" s="4" t="inlineStr">
        <is>
          <t>Maximum [Member] | Software and Software Development Cos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estimated useful lives, years</t>
        </is>
      </c>
      <c r="B34" s="4" t="inlineStr">
        <is>
          <t xml:space="preserve"> </t>
        </is>
      </c>
      <c r="C34" s="4" t="inlineStr">
        <is>
          <t xml:space="preserve"> </t>
        </is>
      </c>
      <c r="D34" s="4" t="inlineStr">
        <is>
          <t>7 years</t>
        </is>
      </c>
      <c r="E34" s="4" t="inlineStr">
        <is>
          <t xml:space="preserve"> </t>
        </is>
      </c>
      <c r="F34" s="4" t="inlineStr">
        <is>
          <t xml:space="preserve"> </t>
        </is>
      </c>
    </row>
    <row r="35">
      <c r="A35" s="4" t="inlineStr">
        <is>
          <t>Maximum [Member] | Furnitu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estimated useful lives, years</t>
        </is>
      </c>
      <c r="B37" s="4" t="inlineStr">
        <is>
          <t xml:space="preserve"> </t>
        </is>
      </c>
      <c r="C37" s="4" t="inlineStr">
        <is>
          <t xml:space="preserve"> </t>
        </is>
      </c>
      <c r="D37" s="4" t="inlineStr">
        <is>
          <t>7 years</t>
        </is>
      </c>
      <c r="E37" s="4" t="inlineStr">
        <is>
          <t xml:space="preserve"> </t>
        </is>
      </c>
      <c r="F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 finite lives</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Minimum [Member] | Medical Equip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estimated useful lives, years</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Minimum [Member] | Computer Equip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 estimated useful lives, years</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Minimum [Member] | Software and Software Development Cos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and equipment estimated useful lives, years</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Minimum [Member] | Furnitur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and equipment estimated useful lives, years</t>
        </is>
      </c>
      <c r="B52" s="4" t="inlineStr">
        <is>
          <t xml:space="preserve"> </t>
        </is>
      </c>
      <c r="C52" s="4" t="inlineStr">
        <is>
          <t xml:space="preserve"> </t>
        </is>
      </c>
      <c r="D52" s="4" t="inlineStr">
        <is>
          <t>3 years</t>
        </is>
      </c>
      <c r="E52" s="4" t="inlineStr">
        <is>
          <t xml:space="preserve"> </t>
        </is>
      </c>
      <c r="F52"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Revenue by Service Line (Detail) - Product Concentration Risk - Sales Revenue, Services, Ne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 in percentage</t>
        </is>
      </c>
      <c r="B4" s="10" t="n">
        <v>1</v>
      </c>
      <c r="C4" s="10" t="n">
        <v>1</v>
      </c>
      <c r="D4" s="10" t="n">
        <v>1</v>
      </c>
    </row>
    <row r="5">
      <c r="A5" s="4" t="inlineStr">
        <is>
          <t>Neonatology and Other Pediatric Subspecialti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 in percentage</t>
        </is>
      </c>
      <c r="B7" s="10" t="n">
        <v>0.83</v>
      </c>
      <c r="C7" s="10" t="n">
        <v>0.84</v>
      </c>
      <c r="D7" s="10" t="n">
        <v>0.84</v>
      </c>
    </row>
    <row r="8">
      <c r="A8" s="4" t="inlineStr">
        <is>
          <t>Maternal-Fetal Medicin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 in percentage</t>
        </is>
      </c>
      <c r="B10" s="10" t="n">
        <v>0.17</v>
      </c>
      <c r="C10" s="10" t="n">
        <v>0.16</v>
      </c>
      <c r="D10" s="10" t="n">
        <v>0.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n a recurring basis (Detail) - Fair Value, 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9295</v>
      </c>
      <c r="C4" s="6" t="n">
        <v>2814</v>
      </c>
    </row>
    <row r="5">
      <c r="A5" s="4" t="inlineStr">
        <is>
          <t>Mutual funds</t>
        </is>
      </c>
      <c r="B5" s="5" t="n">
        <v>18581</v>
      </c>
      <c r="C5" s="5" t="n">
        <v>17687</v>
      </c>
    </row>
    <row r="6">
      <c r="A6" s="4" t="inlineStr">
        <is>
          <t>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6" t="n">
        <v>118566</v>
      </c>
      <c r="C8" s="6" t="n">
        <v>1044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that are not carried at fair value (Detail) - 2030 Note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Notes Payable</t>
        </is>
      </c>
      <c r="B3" s="6" t="n">
        <v>400000</v>
      </c>
      <c r="C3" s="6" t="n">
        <v>400000</v>
      </c>
    </row>
    <row r="4">
      <c r="A4" s="3" t="inlineStr">
        <is>
          <t>Liabilities:</t>
        </is>
      </c>
      <c r="B4" s="4" t="inlineStr">
        <is>
          <t xml:space="preserve"> </t>
        </is>
      </c>
      <c r="C4" s="4" t="inlineStr">
        <is>
          <t xml:space="preserve"> </t>
        </is>
      </c>
    </row>
    <row r="5">
      <c r="A5" s="4" t="inlineStr">
        <is>
          <t>Notes Payable Fair Value Disclosure</t>
        </is>
      </c>
      <c r="B5" s="6" t="n">
        <v>382000</v>
      </c>
      <c r="C5" s="6" t="n">
        <v>35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onavirus Pandemic ("COVID")-19 and the CARES Act - Additional Information (Detail) - USD ($) $ in Thousands</t>
        </is>
      </c>
      <c r="B1" s="2" t="inlineStr">
        <is>
          <t>Dec. 31, 2024</t>
        </is>
      </c>
      <c r="C1" s="2" t="inlineStr">
        <is>
          <t>Dec. 31, 2022</t>
        </is>
      </c>
    </row>
    <row r="2">
      <c r="A2" s="4" t="inlineStr">
        <is>
          <t>Line of credit remaining borrowing capacity</t>
        </is>
      </c>
      <c r="B2" s="6" t="n">
        <v>450000</v>
      </c>
      <c r="C2" s="4" t="inlineStr">
        <is>
          <t xml:space="preserve"> </t>
        </is>
      </c>
    </row>
    <row r="3">
      <c r="A3" s="4" t="inlineStr">
        <is>
          <t>Letters of Credit [Member]</t>
        </is>
      </c>
      <c r="B3" s="4" t="inlineStr">
        <is>
          <t xml:space="preserve"> </t>
        </is>
      </c>
      <c r="C3" s="4" t="inlineStr">
        <is>
          <t xml:space="preserve"> </t>
        </is>
      </c>
    </row>
    <row r="4">
      <c r="A4" s="4" t="inlineStr">
        <is>
          <t>Letters of credit</t>
        </is>
      </c>
      <c r="B4" s="6" t="n">
        <v>0</v>
      </c>
      <c r="C4" s="4" t="inlineStr">
        <is>
          <t xml:space="preserve"> </t>
        </is>
      </c>
    </row>
    <row r="5">
      <c r="A5" s="4" t="inlineStr">
        <is>
          <t>COVID-19 [Member]</t>
        </is>
      </c>
      <c r="B5" s="4" t="inlineStr">
        <is>
          <t xml:space="preserve"> </t>
        </is>
      </c>
      <c r="C5" s="4" t="inlineStr">
        <is>
          <t xml:space="preserve"> </t>
        </is>
      </c>
    </row>
    <row r="6">
      <c r="A6" s="4" t="inlineStr">
        <is>
          <t>Proceeds from contribution in aid of reimbursement of lost revenue</t>
        </is>
      </c>
      <c r="B6" s="4" t="inlineStr">
        <is>
          <t xml:space="preserve"> </t>
        </is>
      </c>
      <c r="C6" s="6" t="n">
        <v>13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chedule of Investments (Detail)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vailable-for-sale Securities</t>
        </is>
      </c>
      <c r="B3" s="6" t="n">
        <v>118566</v>
      </c>
      <c r="C3" s="6" t="n">
        <v>104485</v>
      </c>
    </row>
    <row r="4">
      <c r="A4" s="4" t="inlineStr">
        <is>
          <t>Corporate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Available-for-sale Securities</t>
        </is>
      </c>
      <c r="B6" s="5" t="n">
        <v>46411</v>
      </c>
      <c r="C6" s="5" t="n">
        <v>57878</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vailable-for-sale Securities</t>
        </is>
      </c>
      <c r="B9" s="5" t="n">
        <v>40590</v>
      </c>
      <c r="C9" s="5" t="n">
        <v>22674</v>
      </c>
    </row>
    <row r="10">
      <c r="A10" s="4" t="inlineStr">
        <is>
          <t>Municipal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Available-for-sale Securities</t>
        </is>
      </c>
      <c r="B12" s="5" t="n">
        <v>22294</v>
      </c>
      <c r="C12" s="5" t="n">
        <v>14649</v>
      </c>
    </row>
    <row r="13">
      <c r="A13" s="4" t="inlineStr">
        <is>
          <t>Federal Home Loan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vailable-for-sale Securities</t>
        </is>
      </c>
      <c r="B15" s="5" t="n">
        <v>6640</v>
      </c>
      <c r="C15" s="5" t="n">
        <v>5670</v>
      </c>
    </row>
    <row r="16">
      <c r="A16" s="4" t="inlineStr">
        <is>
          <t>Certificates of Deposit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Available-for-sale Securities</t>
        </is>
      </c>
      <c r="B18" s="6" t="n">
        <v>2631</v>
      </c>
      <c r="C18" s="6" t="n">
        <v>36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of Tax</t>
        </is>
      </c>
      <c r="B4" s="6" t="n">
        <v>374</v>
      </c>
      <c r="C4" s="6" t="n">
        <v>527</v>
      </c>
      <c r="D4" s="6" t="n">
        <v>16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et Revenue - Schedule of Accounts Receivable, Net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Gross accounts receivable</t>
        </is>
      </c>
      <c r="B3" s="6" t="n">
        <v>1335135</v>
      </c>
      <c r="C3" s="6" t="n">
        <v>1379213</v>
      </c>
    </row>
    <row r="4">
      <c r="A4" s="4" t="inlineStr">
        <is>
          <t>Allowance for contractual adjustments and uncollectibles</t>
        </is>
      </c>
      <c r="B4" s="5" t="n">
        <v>-1075145</v>
      </c>
      <c r="C4" s="5" t="n">
        <v>-1106900</v>
      </c>
    </row>
    <row r="5">
      <c r="A5" s="4" t="inlineStr">
        <is>
          <t>Accounts receivable, net</t>
        </is>
      </c>
      <c r="B5" s="6" t="n">
        <v>259990</v>
      </c>
      <c r="C5" s="6" t="n">
        <v>2723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et Revenue - Schedule of Net Revenue (Detail)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Net revenue</t>
        </is>
      </c>
      <c r="B4" s="6" t="n">
        <v>2012919</v>
      </c>
      <c r="C4" s="6" t="n">
        <v>1994640</v>
      </c>
      <c r="D4" s="6" t="n">
        <v>1972021</v>
      </c>
    </row>
    <row r="5">
      <c r="A5" s="4" t="inlineStr">
        <is>
          <t>Net patient service revenue [Memb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Net revenue</t>
        </is>
      </c>
      <c r="B7" s="5" t="n">
        <v>1723604</v>
      </c>
      <c r="C7" s="5" t="n">
        <v>1716368</v>
      </c>
      <c r="D7" s="5" t="n">
        <v>1688818</v>
      </c>
    </row>
    <row r="8">
      <c r="A8" s="4" t="inlineStr">
        <is>
          <t>Hospital contract administrative fees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Net revenue</t>
        </is>
      </c>
      <c r="B10" s="5" t="n">
        <v>286684</v>
      </c>
      <c r="C10" s="5" t="n">
        <v>275677</v>
      </c>
      <c r="D10" s="5" t="n">
        <v>262931</v>
      </c>
    </row>
    <row r="11">
      <c r="A11" s="4" t="inlineStr">
        <is>
          <t>Other revenue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Net revenue</t>
        </is>
      </c>
      <c r="B13" s="6" t="n">
        <v>2631</v>
      </c>
      <c r="C13" s="6" t="n">
        <v>2595</v>
      </c>
      <c r="D13" s="6" t="n">
        <v>2027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et Revenue - Schedule of Net Patient Service Revenue by Type of Payor (Detail)</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centage of net patient service revenue</t>
        </is>
      </c>
      <c r="B4" s="10" t="n">
        <v>1</v>
      </c>
      <c r="C4" s="10" t="n">
        <v>1</v>
      </c>
      <c r="D4" s="10" t="n">
        <v>1</v>
      </c>
    </row>
    <row r="5">
      <c r="A5" s="4" t="inlineStr">
        <is>
          <t>Contracted Managed Car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net patient service revenue</t>
        </is>
      </c>
      <c r="B7" s="10" t="n">
        <v>0.7</v>
      </c>
      <c r="C7" s="10" t="n">
        <v>0.67</v>
      </c>
      <c r="D7" s="10" t="n">
        <v>0.66</v>
      </c>
    </row>
    <row r="8">
      <c r="A8" s="4" t="inlineStr">
        <is>
          <t>Govern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net patient service revenue</t>
        </is>
      </c>
      <c r="B10" s="10" t="n">
        <v>0.24</v>
      </c>
      <c r="C10" s="10" t="n">
        <v>0.26</v>
      </c>
      <c r="D10" s="10" t="n">
        <v>0.26</v>
      </c>
    </row>
    <row r="11">
      <c r="A11" s="4" t="inlineStr">
        <is>
          <t>Other Third-Par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net patient service revenue</t>
        </is>
      </c>
      <c r="B13" s="10" t="n">
        <v>0.04</v>
      </c>
      <c r="C13" s="10" t="n">
        <v>0.05</v>
      </c>
      <c r="D13" s="10" t="n">
        <v>0.06</v>
      </c>
    </row>
    <row r="14">
      <c r="A14" s="4" t="inlineStr">
        <is>
          <t>Private-Pay Patien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ercentage of net patient service revenue</t>
        </is>
      </c>
      <c r="B16" s="10" t="n">
        <v>0.02</v>
      </c>
      <c r="C16" s="10" t="n">
        <v>0.02</v>
      </c>
      <c r="D16" s="10" t="n">
        <v>0.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Building</t>
        </is>
      </c>
      <c r="B3" s="6" t="n">
        <v>8286</v>
      </c>
      <c r="C3" s="6" t="n">
        <v>8286</v>
      </c>
    </row>
    <row r="4">
      <c r="A4" s="4" t="inlineStr">
        <is>
          <t>Land</t>
        </is>
      </c>
      <c r="B4" s="5" t="n">
        <v>2032</v>
      </c>
      <c r="C4" s="5" t="n">
        <v>2032</v>
      </c>
    </row>
    <row r="5">
      <c r="A5" s="4" t="inlineStr">
        <is>
          <t>Equipment and other</t>
        </is>
      </c>
      <c r="B5" s="5" t="n">
        <v>155361</v>
      </c>
      <c r="C5" s="5" t="n">
        <v>208036</v>
      </c>
    </row>
    <row r="6">
      <c r="A6" s="4" t="inlineStr">
        <is>
          <t>Property and equipment, gross</t>
        </is>
      </c>
      <c r="B6" s="5" t="n">
        <v>165679</v>
      </c>
      <c r="C6" s="5" t="n">
        <v>218354</v>
      </c>
    </row>
    <row r="7">
      <c r="A7" s="4" t="inlineStr">
        <is>
          <t>Accumulated depreciation</t>
        </is>
      </c>
      <c r="B7" s="5" t="n">
        <v>-126507</v>
      </c>
      <c r="C7" s="5" t="n">
        <v>-142715</v>
      </c>
    </row>
    <row r="8">
      <c r="A8" s="4" t="inlineStr">
        <is>
          <t>Property and equipment, net</t>
        </is>
      </c>
      <c r="B8" s="6" t="n">
        <v>39172</v>
      </c>
      <c r="C8" s="6" t="n">
        <v>756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corded depreciation expense</t>
        </is>
      </c>
      <c r="B4" s="11" t="n">
        <v>22.7</v>
      </c>
      <c r="C4" s="11" t="n">
        <v>28.1</v>
      </c>
      <c r="D4" s="11" t="n">
        <v>2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Business Combinations - Additional Information (Detail) $ in Thousands</t>
        </is>
      </c>
      <c r="B1" s="2" t="inlineStr">
        <is>
          <t>12 Months Ended</t>
        </is>
      </c>
    </row>
    <row r="2">
      <c r="B2" s="2" t="inlineStr">
        <is>
          <t>Dec. 31, 2024 USD ($) Number</t>
        </is>
      </c>
      <c r="C2" s="2" t="inlineStr">
        <is>
          <t>Dec. 31, 2023 USD ($) Number</t>
        </is>
      </c>
    </row>
    <row r="3">
      <c r="A3" s="3" t="inlineStr">
        <is>
          <t>Business Acquisition [Line Items]</t>
        </is>
      </c>
      <c r="B3" s="4" t="inlineStr">
        <is>
          <t xml:space="preserve"> </t>
        </is>
      </c>
      <c r="C3" s="4" t="inlineStr">
        <is>
          <t xml:space="preserve"> </t>
        </is>
      </c>
    </row>
    <row r="4">
      <c r="A4" s="4" t="inlineStr">
        <is>
          <t>Business Acquisition, Goodwill, Expected Tax Deductible Amount</t>
        </is>
      </c>
      <c r="B4" s="6" t="n">
        <v>9100</v>
      </c>
      <c r="C4" s="6" t="n">
        <v>400</v>
      </c>
    </row>
    <row r="5">
      <c r="A5" s="4" t="inlineStr">
        <is>
          <t>Other intangible assets</t>
        </is>
      </c>
      <c r="B5" s="5" t="n">
        <v>200</v>
      </c>
      <c r="C5" s="5" t="n">
        <v>4500</v>
      </c>
    </row>
    <row r="6">
      <c r="A6" s="4" t="inlineStr">
        <is>
          <t>Fixed assets</t>
        </is>
      </c>
      <c r="B6" s="5" t="n">
        <v>400</v>
      </c>
      <c r="C6" s="5" t="n">
        <v>100</v>
      </c>
    </row>
    <row r="7">
      <c r="A7" s="4" t="inlineStr">
        <is>
          <t>Other non-current assets</t>
        </is>
      </c>
      <c r="B7" s="6" t="n">
        <v>76598</v>
      </c>
      <c r="C7" s="5" t="n">
        <v>82165</v>
      </c>
    </row>
    <row r="8">
      <c r="A8" s="4" t="inlineStr">
        <is>
          <t>Pediatric Urology Practice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business acquisition consideration</t>
        </is>
      </c>
      <c r="B10" s="4" t="inlineStr">
        <is>
          <t xml:space="preserve"> </t>
        </is>
      </c>
      <c r="C10" s="6" t="n">
        <v>5000</v>
      </c>
    </row>
    <row r="11">
      <c r="A11" s="4" t="inlineStr">
        <is>
          <t>Number of pediatric urology practice acquired | Number</t>
        </is>
      </c>
      <c r="B11" s="4" t="inlineStr">
        <is>
          <t xml:space="preserve"> </t>
        </is>
      </c>
      <c r="C11" s="5" t="n">
        <v>1</v>
      </c>
    </row>
    <row r="12">
      <c r="A12" s="4" t="inlineStr">
        <is>
          <t>Maternal Fetal Medicine Practice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Maternal Fetal Medicine Practices Acquired | Number</t>
        </is>
      </c>
      <c r="B14" s="5" t="n">
        <v>1</v>
      </c>
      <c r="C14" s="4" t="inlineStr">
        <is>
          <t xml:space="preserve"> </t>
        </is>
      </c>
    </row>
    <row r="15">
      <c r="A15" s="4" t="inlineStr">
        <is>
          <t>Total business acquisition consideration</t>
        </is>
      </c>
      <c r="B15" s="6" t="n">
        <v>9700</v>
      </c>
      <c r="C15" s="4" t="inlineStr">
        <is>
          <t xml:space="preserve"> </t>
        </is>
      </c>
    </row>
    <row r="16">
      <c r="A16" s="4" t="inlineStr">
        <is>
          <t>Business acquisition consiideration paid in cash</t>
        </is>
      </c>
      <c r="B16" s="5" t="n">
        <v>6500</v>
      </c>
      <c r="C16" s="4" t="inlineStr">
        <is>
          <t xml:space="preserve"> </t>
        </is>
      </c>
    </row>
    <row r="17">
      <c r="A17" s="4" t="inlineStr">
        <is>
          <t>Business acquisitions contingent consideration liability</t>
        </is>
      </c>
      <c r="B17" s="6" t="n">
        <v>3200</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12 Months Ended</t>
        </is>
      </c>
    </row>
    <row r="2">
      <c r="B2" s="2" t="inlineStr">
        <is>
          <t>Jun. 30, 2024</t>
        </is>
      </c>
      <c r="C2" s="2" t="inlineStr">
        <is>
          <t>Dec. 31, 2023</t>
        </is>
      </c>
      <c r="D2" s="2" t="inlineStr">
        <is>
          <t>Dec. 31, 2024</t>
        </is>
      </c>
      <c r="E2" s="2" t="inlineStr">
        <is>
          <t>Dec. 31, 2023</t>
        </is>
      </c>
      <c r="F2" s="2" t="inlineStr">
        <is>
          <t>Dec. 31, 2022</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384166</v>
      </c>
      <c r="D4" s="6" t="n">
        <v>1242606</v>
      </c>
      <c r="E4" s="6" t="n">
        <v>1384166</v>
      </c>
      <c r="F4" s="4" t="inlineStr">
        <is>
          <t xml:space="preserve"> </t>
        </is>
      </c>
    </row>
    <row r="5">
      <c r="A5" s="4" t="inlineStr">
        <is>
          <t>Intangible assets related to acquisitions</t>
        </is>
      </c>
      <c r="B5" s="4" t="inlineStr">
        <is>
          <t xml:space="preserve"> </t>
        </is>
      </c>
      <c r="C5" s="4" t="inlineStr">
        <is>
          <t xml:space="preserve"> </t>
        </is>
      </c>
      <c r="D5" s="5" t="n">
        <v>200</v>
      </c>
      <c r="E5" s="4" t="inlineStr">
        <is>
          <t xml:space="preserve"> </t>
        </is>
      </c>
      <c r="F5" s="4" t="inlineStr">
        <is>
          <t xml:space="preserve"> </t>
        </is>
      </c>
    </row>
    <row r="6">
      <c r="A6" s="4" t="inlineStr">
        <is>
          <t>Additional Deferred Tax Assets</t>
        </is>
      </c>
      <c r="B6" s="4" t="inlineStr">
        <is>
          <t xml:space="preserve"> </t>
        </is>
      </c>
      <c r="C6" s="5" t="n">
        <v>23300</v>
      </c>
      <c r="D6" s="5" t="n">
        <v>24200</v>
      </c>
      <c r="E6" s="5" t="n">
        <v>23300</v>
      </c>
      <c r="F6" s="4" t="inlineStr">
        <is>
          <t xml:space="preserve"> </t>
        </is>
      </c>
    </row>
    <row r="7">
      <c r="A7" s="4" t="inlineStr">
        <is>
          <t>Non Cash Impairment Charges</t>
        </is>
      </c>
      <c r="B7" s="6" t="n">
        <v>150600</v>
      </c>
      <c r="C7" s="5" t="n">
        <v>148300</v>
      </c>
      <c r="D7" s="5" t="n">
        <v>150644</v>
      </c>
      <c r="E7" s="5" t="n">
        <v>148312</v>
      </c>
      <c r="F7" s="6" t="n">
        <v>0</v>
      </c>
    </row>
    <row r="8">
      <c r="A8" s="4" t="inlineStr">
        <is>
          <t>Good will Impairment Loss excluding Deferred Tax Assets Charge</t>
        </is>
      </c>
      <c r="B8" s="4" t="inlineStr">
        <is>
          <t xml:space="preserve"> </t>
        </is>
      </c>
      <c r="C8" s="4" t="inlineStr">
        <is>
          <t xml:space="preserve"> </t>
        </is>
      </c>
      <c r="D8" s="5" t="n">
        <v>126400</v>
      </c>
      <c r="E8" s="5" t="n">
        <v>125000</v>
      </c>
      <c r="F8" s="4" t="inlineStr">
        <is>
          <t xml:space="preserve"> </t>
        </is>
      </c>
    </row>
    <row r="9">
      <c r="A9" s="4" t="inlineStr">
        <is>
          <t>Incremental Non Cash Charge</t>
        </is>
      </c>
      <c r="B9" s="4" t="inlineStr">
        <is>
          <t xml:space="preserve"> </t>
        </is>
      </c>
      <c r="C9" s="4" t="inlineStr">
        <is>
          <t xml:space="preserve"> </t>
        </is>
      </c>
      <c r="D9" s="5" t="n">
        <v>24200</v>
      </c>
      <c r="E9" s="5" t="n">
        <v>23300</v>
      </c>
      <c r="F9" s="4" t="inlineStr">
        <is>
          <t xml:space="preserve"> </t>
        </is>
      </c>
    </row>
    <row r="10">
      <c r="A10" s="4" t="inlineStr">
        <is>
          <t>Change in Non Cash Impairment Charges</t>
        </is>
      </c>
      <c r="B10" s="4" t="inlineStr">
        <is>
          <t xml:space="preserve"> </t>
        </is>
      </c>
      <c r="C10" s="4" t="inlineStr">
        <is>
          <t xml:space="preserve"> </t>
        </is>
      </c>
      <c r="D10" s="5" t="n">
        <v>7700</v>
      </c>
      <c r="E10" s="5" t="n">
        <v>9000</v>
      </c>
      <c r="F10" s="4" t="inlineStr">
        <is>
          <t xml:space="preserve"> </t>
        </is>
      </c>
    </row>
    <row r="11">
      <c r="A11" s="4" t="inlineStr">
        <is>
          <t>Non-cash charge against goodwill</t>
        </is>
      </c>
      <c r="B11" s="4" t="inlineStr">
        <is>
          <t xml:space="preserve"> </t>
        </is>
      </c>
      <c r="C11" s="5" t="n">
        <v>20000</v>
      </c>
      <c r="D11" s="5" t="n">
        <v>0</v>
      </c>
      <c r="E11" s="5" t="n">
        <v>20000</v>
      </c>
      <c r="F11" s="5" t="n">
        <v>0</v>
      </c>
    </row>
    <row r="12">
      <c r="A12" s="4" t="inlineStr">
        <is>
          <t>Impairment losses</t>
        </is>
      </c>
      <c r="B12" s="4" t="inlineStr">
        <is>
          <t xml:space="preserve"> </t>
        </is>
      </c>
      <c r="C12" s="4" t="inlineStr">
        <is>
          <t xml:space="preserve"> </t>
        </is>
      </c>
      <c r="D12" s="5" t="n">
        <v>178435</v>
      </c>
      <c r="E12" s="5" t="n">
        <v>168312</v>
      </c>
      <c r="F12" s="5" t="n">
        <v>0</v>
      </c>
    </row>
    <row r="13">
      <c r="A13" s="4" t="inlineStr">
        <is>
          <t>Goodwill impairment</t>
        </is>
      </c>
      <c r="B13" s="6" t="n">
        <v>150600</v>
      </c>
      <c r="C13" s="6" t="n">
        <v>148300</v>
      </c>
      <c r="D13" s="6" t="n">
        <v>150644</v>
      </c>
      <c r="E13" s="6" t="n">
        <v>148312</v>
      </c>
      <c r="F13" s="5" t="n">
        <v>0</v>
      </c>
    </row>
    <row r="14">
      <c r="A14" s="4" t="inlineStr">
        <is>
          <t>Change in Rate of Control Premium</t>
        </is>
      </c>
      <c r="B14" s="4" t="inlineStr">
        <is>
          <t xml:space="preserve"> </t>
        </is>
      </c>
      <c r="C14" s="4" t="inlineStr">
        <is>
          <t xml:space="preserve"> </t>
        </is>
      </c>
      <c r="D14" s="10" t="n">
        <v>0.01</v>
      </c>
      <c r="E14" s="10" t="n">
        <v>0.01</v>
      </c>
      <c r="F14" s="4" t="inlineStr">
        <is>
          <t xml:space="preserve"> </t>
        </is>
      </c>
    </row>
    <row r="15">
      <c r="A15" s="4" t="inlineStr">
        <is>
          <t>Amortization expense for intangible assets</t>
        </is>
      </c>
      <c r="B15" s="4" t="inlineStr">
        <is>
          <t xml:space="preserve"> </t>
        </is>
      </c>
      <c r="C15" s="4" t="inlineStr">
        <is>
          <t xml:space="preserve"> </t>
        </is>
      </c>
      <c r="D15" s="6" t="n">
        <v>7100</v>
      </c>
      <c r="E15" s="6" t="n">
        <v>5600</v>
      </c>
      <c r="F15" s="6" t="n">
        <v>6400</v>
      </c>
    </row>
    <row r="16">
      <c r="A16" s="4" t="inlineStr">
        <is>
          <t>Weighted-average amortization period</t>
        </is>
      </c>
      <c r="B16" s="4" t="inlineStr">
        <is>
          <t xml:space="preserve"> </t>
        </is>
      </c>
      <c r="C16" s="4" t="inlineStr">
        <is>
          <t xml:space="preserve"> </t>
        </is>
      </c>
      <c r="D16" s="4" t="inlineStr">
        <is>
          <t>20 years</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75793</v>
      </c>
      <c r="C3" s="6" t="n">
        <v>114168</v>
      </c>
    </row>
    <row r="4">
      <c r="A4" s="4" t="inlineStr">
        <is>
          <t>Accumulated Amortization</t>
        </is>
      </c>
      <c r="B4" s="5" t="n">
        <v>-64198</v>
      </c>
      <c r="C4" s="5" t="n">
        <v>-92928</v>
      </c>
    </row>
    <row r="5">
      <c r="A5" s="4" t="inlineStr">
        <is>
          <t>Net Carrying Value</t>
        </is>
      </c>
      <c r="B5" s="5" t="n">
        <v>11595</v>
      </c>
      <c r="C5" s="5" t="n">
        <v>21240</v>
      </c>
    </row>
    <row r="6">
      <c r="A6" s="4" t="inlineStr">
        <is>
          <t>Physician And Hospital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66190</v>
      </c>
      <c r="C8" s="5" t="n">
        <v>105577</v>
      </c>
    </row>
    <row r="9">
      <c r="A9" s="4" t="inlineStr">
        <is>
          <t>Accumulated Amortization</t>
        </is>
      </c>
      <c r="B9" s="5" t="n">
        <v>-61606</v>
      </c>
      <c r="C9" s="5" t="n">
        <v>-88775</v>
      </c>
    </row>
    <row r="10">
      <c r="A10" s="4" t="inlineStr">
        <is>
          <t>Net Carrying Value</t>
        </is>
      </c>
      <c r="B10" s="5" t="n">
        <v>4584</v>
      </c>
      <c r="C10" s="5" t="n">
        <v>16802</v>
      </c>
    </row>
    <row r="11">
      <c r="A11" s="4" t="inlineStr">
        <is>
          <t>Other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9603</v>
      </c>
      <c r="C13" s="5" t="n">
        <v>8591</v>
      </c>
    </row>
    <row r="14">
      <c r="A14" s="4" t="inlineStr">
        <is>
          <t>Accumulated Amortization</t>
        </is>
      </c>
      <c r="B14" s="5" t="n">
        <v>-2592</v>
      </c>
      <c r="C14" s="5" t="n">
        <v>-4153</v>
      </c>
    </row>
    <row r="15">
      <c r="A15" s="4" t="inlineStr">
        <is>
          <t>Net Carrying Value</t>
        </is>
      </c>
      <c r="B15" s="6" t="n">
        <v>7011</v>
      </c>
      <c r="C15" s="6" t="n">
        <v>44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s for Existing Intangible Assets for the Next Five Years (Detail) $ in Thousands</t>
        </is>
      </c>
      <c r="B1" s="2" t="inlineStr">
        <is>
          <t>Dec. 31, 2024 USD ($)</t>
        </is>
      </c>
    </row>
    <row r="2">
      <c r="A2" s="3" t="inlineStr">
        <is>
          <t>Goodwill and Intangible Assets Disclosure [Abstract]</t>
        </is>
      </c>
      <c r="B2" s="4" t="inlineStr">
        <is>
          <t xml:space="preserve"> </t>
        </is>
      </c>
    </row>
    <row r="3">
      <c r="A3" s="4" t="inlineStr">
        <is>
          <t>2025</t>
        </is>
      </c>
      <c r="B3" s="6" t="n">
        <v>4858</v>
      </c>
    </row>
    <row r="4">
      <c r="A4" s="4" t="inlineStr">
        <is>
          <t>2026</t>
        </is>
      </c>
      <c r="B4" s="5" t="n">
        <v>3026</v>
      </c>
    </row>
    <row r="5">
      <c r="A5" s="4" t="inlineStr">
        <is>
          <t>2027</t>
        </is>
      </c>
      <c r="B5" s="5" t="n">
        <v>1301</v>
      </c>
    </row>
    <row r="6">
      <c r="A6" s="4" t="inlineStr">
        <is>
          <t>2028</t>
        </is>
      </c>
      <c r="B6" s="5" t="n">
        <v>491</v>
      </c>
    </row>
    <row r="7">
      <c r="A7" s="4" t="inlineStr">
        <is>
          <t>2029</t>
        </is>
      </c>
      <c r="B7" s="6" t="n">
        <v>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and Loss on Disposal of Businesses - Additional Information (Detail)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4" t="inlineStr">
        <is>
          <t>Non-cash charge against goodwill</t>
        </is>
      </c>
      <c r="B3" s="6" t="n">
        <v>20000</v>
      </c>
      <c r="C3" s="6" t="n">
        <v>0</v>
      </c>
      <c r="D3" s="6" t="n">
        <v>20000</v>
      </c>
      <c r="E3" s="6" t="n">
        <v>0</v>
      </c>
    </row>
    <row r="4">
      <c r="A4" s="4" t="inlineStr">
        <is>
          <t>Deferred Tax Assets, Goodwill and Intangible Assets</t>
        </is>
      </c>
      <c r="B4" s="5" t="n">
        <v>23300</v>
      </c>
      <c r="C4" s="5" t="n">
        <v>24200</v>
      </c>
      <c r="D4" s="5" t="n">
        <v>23300</v>
      </c>
      <c r="E4" s="4" t="inlineStr">
        <is>
          <t xml:space="preserve"> </t>
        </is>
      </c>
    </row>
    <row r="5">
      <c r="A5" s="4" t="inlineStr">
        <is>
          <t>Valuation Allowance, Deferred Tax Asset, Increase (Decrease), Amount</t>
        </is>
      </c>
      <c r="B5" s="4" t="inlineStr">
        <is>
          <t xml:space="preserve"> </t>
        </is>
      </c>
      <c r="C5" s="5" t="n">
        <v>10500</v>
      </c>
      <c r="D5" s="4" t="inlineStr">
        <is>
          <t xml:space="preserve"> </t>
        </is>
      </c>
      <c r="E5" s="4" t="inlineStr">
        <is>
          <t xml:space="preserve"> </t>
        </is>
      </c>
    </row>
    <row r="6">
      <c r="A6" s="4" t="inlineStr">
        <is>
          <t>Loss on disposal of businesses</t>
        </is>
      </c>
      <c r="B6" s="4" t="inlineStr">
        <is>
          <t xml:space="preserve"> </t>
        </is>
      </c>
      <c r="C6" s="5" t="n">
        <v>-9699</v>
      </c>
      <c r="D6" s="5" t="n">
        <v>0</v>
      </c>
      <c r="E6" s="5" t="n">
        <v>0</v>
      </c>
    </row>
    <row r="7">
      <c r="A7" s="4" t="inlineStr">
        <is>
          <t>Income Taxes receivable</t>
        </is>
      </c>
      <c r="B7" s="6" t="n">
        <v>7565</v>
      </c>
      <c r="C7" s="5" t="n">
        <v>12614</v>
      </c>
      <c r="D7" s="6" t="n">
        <v>7565</v>
      </c>
      <c r="E7" s="4" t="inlineStr">
        <is>
          <t xml:space="preserve"> </t>
        </is>
      </c>
    </row>
    <row r="8">
      <c r="A8" s="4" t="inlineStr">
        <is>
          <t>Anesthesiology Services Medical Group [Member]</t>
        </is>
      </c>
      <c r="B8" s="4" t="inlineStr">
        <is>
          <t xml:space="preserve"> </t>
        </is>
      </c>
      <c r="C8" s="4" t="inlineStr">
        <is>
          <t xml:space="preserve"> </t>
        </is>
      </c>
      <c r="D8" s="4" t="inlineStr">
        <is>
          <t xml:space="preserve"> </t>
        </is>
      </c>
      <c r="E8" s="4" t="inlineStr">
        <is>
          <t xml:space="preserve"> </t>
        </is>
      </c>
    </row>
    <row r="9">
      <c r="A9" s="4" t="inlineStr">
        <is>
          <t>Decrease to the loss on sale, net</t>
        </is>
      </c>
      <c r="B9" s="4" t="inlineStr">
        <is>
          <t xml:space="preserve"> </t>
        </is>
      </c>
      <c r="C9" s="4" t="inlineStr">
        <is>
          <t xml:space="preserve"> </t>
        </is>
      </c>
      <c r="D9" s="4" t="inlineStr">
        <is>
          <t xml:space="preserve"> </t>
        </is>
      </c>
      <c r="E9" s="6" t="n">
        <v>3800</v>
      </c>
    </row>
    <row r="10">
      <c r="A10" s="4" t="inlineStr">
        <is>
          <t>Loss on disposal of businesses</t>
        </is>
      </c>
      <c r="B10" s="4" t="inlineStr">
        <is>
          <t xml:space="preserve"> </t>
        </is>
      </c>
      <c r="C10" s="6" t="n">
        <v>110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s>
  <sheetData>
    <row r="1">
      <c r="A1" s="1" t="inlineStr">
        <is>
          <t>Consolidated Statements of Equity - USD ($) $ in Thousands</t>
        </is>
      </c>
      <c r="C1" s="2" t="inlineStr">
        <is>
          <t>Total</t>
        </is>
      </c>
      <c r="D1" s="2" t="inlineStr">
        <is>
          <t>Common Stock [Member]</t>
        </is>
      </c>
      <c r="E1" s="2" t="inlineStr">
        <is>
          <t>Additional Paid-in Capital [Member]</t>
        </is>
      </c>
      <c r="F1" s="2" t="inlineStr">
        <is>
          <t>Retained Earnings [Member]</t>
        </is>
      </c>
    </row>
    <row r="2">
      <c r="A2" s="4" t="inlineStr">
        <is>
          <t>Balance at Dec. 31, 2021</t>
        </is>
      </c>
      <c r="C2" s="6" t="n">
        <v>896692</v>
      </c>
      <c r="D2" s="6" t="n">
        <v>864</v>
      </c>
      <c r="E2" s="6" t="n">
        <v>1049696</v>
      </c>
      <c r="F2" s="6" t="n">
        <v>-153868</v>
      </c>
    </row>
    <row r="3">
      <c r="A3" s="4" t="inlineStr">
        <is>
          <t>Balance, Shares at Dec. 31, 2021</t>
        </is>
      </c>
      <c r="C3" s="4" t="inlineStr">
        <is>
          <t xml:space="preserve"> </t>
        </is>
      </c>
      <c r="D3" s="5" t="n">
        <v>86423000</v>
      </c>
      <c r="E3" s="4" t="inlineStr">
        <is>
          <t xml:space="preserve"> </t>
        </is>
      </c>
      <c r="F3" s="4" t="inlineStr">
        <is>
          <t xml:space="preserve"> </t>
        </is>
      </c>
    </row>
    <row r="4">
      <c r="A4" s="4" t="inlineStr">
        <is>
          <t>Net Income (Loss)</t>
        </is>
      </c>
      <c r="C4" s="5" t="n">
        <v>66335</v>
      </c>
      <c r="D4" s="4" t="inlineStr">
        <is>
          <t xml:space="preserve"> </t>
        </is>
      </c>
      <c r="E4" s="4" t="inlineStr">
        <is>
          <t xml:space="preserve"> </t>
        </is>
      </c>
      <c r="F4" s="5" t="n">
        <v>66335</v>
      </c>
    </row>
    <row r="5">
      <c r="A5" s="4" t="inlineStr">
        <is>
          <t>Dissolution of and net loss attributable to noncontrolling interest</t>
        </is>
      </c>
      <c r="B5" s="4" t="inlineStr">
        <is>
          <t>[1]</t>
        </is>
      </c>
      <c r="C5" s="5" t="n">
        <v>-206</v>
      </c>
      <c r="D5" s="4" t="inlineStr">
        <is>
          <t xml:space="preserve"> </t>
        </is>
      </c>
      <c r="E5" s="5" t="n">
        <v>8</v>
      </c>
      <c r="F5" s="5" t="n">
        <v>-214</v>
      </c>
    </row>
    <row r="6">
      <c r="A6" s="4" t="inlineStr">
        <is>
          <t>Unrealized holding gain on investments, net of tax</t>
        </is>
      </c>
      <c r="B6" s="4" t="inlineStr">
        <is>
          <t>[1]</t>
        </is>
      </c>
      <c r="C6" s="5" t="n">
        <v>-5051</v>
      </c>
      <c r="D6" s="4" t="inlineStr">
        <is>
          <t xml:space="preserve"> </t>
        </is>
      </c>
      <c r="E6" s="4" t="inlineStr">
        <is>
          <t xml:space="preserve"> </t>
        </is>
      </c>
      <c r="F6" s="5" t="n">
        <v>-5051</v>
      </c>
    </row>
    <row r="7">
      <c r="A7" s="4" t="inlineStr">
        <is>
          <t>Common stock issued under employee stock purchase plan</t>
        </is>
      </c>
      <c r="C7" s="5" t="n">
        <v>5396</v>
      </c>
      <c r="D7" s="6" t="n">
        <v>3</v>
      </c>
      <c r="E7" s="5" t="n">
        <v>5393</v>
      </c>
      <c r="F7" s="4" t="inlineStr">
        <is>
          <t xml:space="preserve"> </t>
        </is>
      </c>
    </row>
    <row r="8">
      <c r="A8" s="4" t="inlineStr">
        <is>
          <t>Common stock issued under employee stock purchase plan, Shares</t>
        </is>
      </c>
      <c r="C8" s="4" t="inlineStr">
        <is>
          <t xml:space="preserve"> </t>
        </is>
      </c>
      <c r="D8" s="5" t="n">
        <v>287000</v>
      </c>
      <c r="E8" s="4" t="inlineStr">
        <is>
          <t xml:space="preserve"> </t>
        </is>
      </c>
      <c r="F8" s="4" t="inlineStr">
        <is>
          <t xml:space="preserve"> </t>
        </is>
      </c>
    </row>
    <row r="9">
      <c r="A9" s="4" t="inlineStr">
        <is>
          <t>Issuance of restricted stock</t>
        </is>
      </c>
      <c r="C9" s="4" t="inlineStr">
        <is>
          <t xml:space="preserve"> </t>
        </is>
      </c>
      <c r="D9" s="5" t="n">
        <v>841000</v>
      </c>
      <c r="E9" s="4" t="inlineStr">
        <is>
          <t xml:space="preserve"> </t>
        </is>
      </c>
      <c r="F9" s="4" t="inlineStr">
        <is>
          <t xml:space="preserve"> </t>
        </is>
      </c>
    </row>
    <row r="10">
      <c r="A10" s="4" t="inlineStr">
        <is>
          <t>Issuance of restricted stock Value</t>
        </is>
      </c>
      <c r="C10" s="4" t="inlineStr">
        <is>
          <t xml:space="preserve"> </t>
        </is>
      </c>
      <c r="D10" s="6" t="n">
        <v>8</v>
      </c>
      <c r="E10" s="5" t="n">
        <v>-8</v>
      </c>
      <c r="F10" s="4" t="inlineStr">
        <is>
          <t xml:space="preserve"> </t>
        </is>
      </c>
    </row>
    <row r="11">
      <c r="A11" s="4" t="inlineStr">
        <is>
          <t>Stock-based compensation expense</t>
        </is>
      </c>
      <c r="C11" s="5" t="n">
        <v>16977</v>
      </c>
      <c r="D11" s="4" t="inlineStr">
        <is>
          <t xml:space="preserve"> </t>
        </is>
      </c>
      <c r="E11" s="5" t="n">
        <v>16977</v>
      </c>
      <c r="F11" s="4" t="inlineStr">
        <is>
          <t xml:space="preserve"> </t>
        </is>
      </c>
    </row>
    <row r="12">
      <c r="A12" s="4" t="inlineStr">
        <is>
          <t>Forfeitures of restricted stock</t>
        </is>
      </c>
      <c r="C12" s="4" t="inlineStr">
        <is>
          <t xml:space="preserve"> </t>
        </is>
      </c>
      <c r="D12" s="6" t="n">
        <v>-1</v>
      </c>
      <c r="E12" s="5" t="n">
        <v>1</v>
      </c>
      <c r="F12" s="4" t="inlineStr">
        <is>
          <t xml:space="preserve"> </t>
        </is>
      </c>
    </row>
    <row r="13">
      <c r="A13" s="4" t="inlineStr">
        <is>
          <t>Forfeitures of restricted stock, shares</t>
        </is>
      </c>
      <c r="C13" s="4" t="inlineStr">
        <is>
          <t xml:space="preserve"> </t>
        </is>
      </c>
      <c r="D13" s="5" t="n">
        <v>-60000</v>
      </c>
      <c r="E13" s="4" t="inlineStr">
        <is>
          <t xml:space="preserve"> </t>
        </is>
      </c>
      <c r="F13" s="4" t="inlineStr">
        <is>
          <t xml:space="preserve"> </t>
        </is>
      </c>
    </row>
    <row r="14">
      <c r="A14" s="4" t="inlineStr">
        <is>
          <t>Repurchased common stock</t>
        </is>
      </c>
      <c r="C14" s="5" t="n">
        <v>-88511</v>
      </c>
      <c r="D14" s="6" t="n">
        <v>-45</v>
      </c>
      <c r="E14" s="5" t="n">
        <v>-88466</v>
      </c>
      <c r="F14" s="4" t="inlineStr">
        <is>
          <t xml:space="preserve"> </t>
        </is>
      </c>
    </row>
    <row r="15">
      <c r="A15" s="4" t="inlineStr">
        <is>
          <t>Repurchased common stock, shares</t>
        </is>
      </c>
      <c r="C15" s="4" t="inlineStr">
        <is>
          <t xml:space="preserve"> </t>
        </is>
      </c>
      <c r="D15" s="5" t="n">
        <v>-4544000</v>
      </c>
      <c r="E15" s="4" t="inlineStr">
        <is>
          <t xml:space="preserve"> </t>
        </is>
      </c>
      <c r="F15" s="4" t="inlineStr">
        <is>
          <t xml:space="preserve"> </t>
        </is>
      </c>
    </row>
    <row r="16">
      <c r="A16" s="4" t="inlineStr">
        <is>
          <t>Balance at Dec. 31, 2022</t>
        </is>
      </c>
      <c r="C16" s="5" t="n">
        <v>891632</v>
      </c>
      <c r="D16" s="6" t="n">
        <v>829</v>
      </c>
      <c r="E16" s="5" t="n">
        <v>983601</v>
      </c>
      <c r="F16" s="5" t="n">
        <v>-92798</v>
      </c>
    </row>
    <row r="17">
      <c r="A17" s="4" t="inlineStr">
        <is>
          <t>Balance, Shares at Dec. 31, 2022</t>
        </is>
      </c>
      <c r="C17" s="4" t="inlineStr">
        <is>
          <t xml:space="preserve"> </t>
        </is>
      </c>
      <c r="D17" s="5" t="n">
        <v>82947000</v>
      </c>
      <c r="E17" s="4" t="inlineStr">
        <is>
          <t xml:space="preserve"> </t>
        </is>
      </c>
      <c r="F17" s="4" t="inlineStr">
        <is>
          <t xml:space="preserve"> </t>
        </is>
      </c>
    </row>
    <row r="18">
      <c r="A18" s="4" t="inlineStr">
        <is>
          <t>Net Income (Loss)</t>
        </is>
      </c>
      <c r="C18" s="5" t="n">
        <v>-60408</v>
      </c>
      <c r="D18" s="4" t="inlineStr">
        <is>
          <t xml:space="preserve"> </t>
        </is>
      </c>
      <c r="E18" s="4" t="inlineStr">
        <is>
          <t xml:space="preserve"> </t>
        </is>
      </c>
      <c r="F18" s="5" t="n">
        <v>-60408</v>
      </c>
    </row>
    <row r="19">
      <c r="A19" s="4" t="inlineStr">
        <is>
          <t>Unrealized holding gain on investments, net of tax</t>
        </is>
      </c>
      <c r="B19" s="4" t="inlineStr">
        <is>
          <t>[1]</t>
        </is>
      </c>
      <c r="C19" s="5" t="n">
        <v>1521</v>
      </c>
      <c r="D19" s="4" t="inlineStr">
        <is>
          <t xml:space="preserve"> </t>
        </is>
      </c>
      <c r="E19" s="4" t="inlineStr">
        <is>
          <t xml:space="preserve"> </t>
        </is>
      </c>
      <c r="F19" s="5" t="n">
        <v>1521</v>
      </c>
    </row>
    <row r="20">
      <c r="A20" s="4" t="inlineStr">
        <is>
          <t>Common stock issued under employee stock purchase plan</t>
        </is>
      </c>
      <c r="C20" s="5" t="n">
        <v>4912</v>
      </c>
      <c r="D20" s="6" t="n">
        <v>4</v>
      </c>
      <c r="E20" s="5" t="n">
        <v>4908</v>
      </c>
      <c r="F20" s="4" t="inlineStr">
        <is>
          <t xml:space="preserve"> </t>
        </is>
      </c>
    </row>
    <row r="21">
      <c r="A21" s="4" t="inlineStr">
        <is>
          <t>Common stock issued under employee stock purchase plan, Shares</t>
        </is>
      </c>
      <c r="C21" s="4" t="inlineStr">
        <is>
          <t xml:space="preserve"> </t>
        </is>
      </c>
      <c r="D21" s="5" t="n">
        <v>407000</v>
      </c>
      <c r="E21" s="4" t="inlineStr">
        <is>
          <t xml:space="preserve"> </t>
        </is>
      </c>
      <c r="F21" s="4" t="inlineStr">
        <is>
          <t xml:space="preserve"> </t>
        </is>
      </c>
    </row>
    <row r="22">
      <c r="A22" s="4" t="inlineStr">
        <is>
          <t>Issuance of restricted stock</t>
        </is>
      </c>
      <c r="C22" s="4" t="inlineStr">
        <is>
          <t xml:space="preserve"> </t>
        </is>
      </c>
      <c r="D22" s="5" t="n">
        <v>964000</v>
      </c>
      <c r="E22" s="4" t="inlineStr">
        <is>
          <t xml:space="preserve"> </t>
        </is>
      </c>
      <c r="F22" s="4" t="inlineStr">
        <is>
          <t xml:space="preserve"> </t>
        </is>
      </c>
    </row>
    <row r="23">
      <c r="A23" s="4" t="inlineStr">
        <is>
          <t>Issuance of restricted stock Value</t>
        </is>
      </c>
      <c r="C23" s="4" t="inlineStr">
        <is>
          <t xml:space="preserve"> </t>
        </is>
      </c>
      <c r="D23" s="6" t="n">
        <v>10</v>
      </c>
      <c r="E23" s="5" t="n">
        <v>-10</v>
      </c>
      <c r="F23" s="4" t="inlineStr">
        <is>
          <t xml:space="preserve"> </t>
        </is>
      </c>
    </row>
    <row r="24">
      <c r="A24" s="4" t="inlineStr">
        <is>
          <t>Stock-based compensation expense</t>
        </is>
      </c>
      <c r="C24" s="5" t="n">
        <v>12323</v>
      </c>
      <c r="D24" s="4" t="inlineStr">
        <is>
          <t xml:space="preserve"> </t>
        </is>
      </c>
      <c r="E24" s="5" t="n">
        <v>12323</v>
      </c>
      <c r="F24" s="4" t="inlineStr">
        <is>
          <t xml:space="preserve"> </t>
        </is>
      </c>
    </row>
    <row r="25">
      <c r="A25" s="4" t="inlineStr">
        <is>
          <t>Forfeitures of restricted stock</t>
        </is>
      </c>
      <c r="C25" s="4" t="inlineStr">
        <is>
          <t xml:space="preserve"> </t>
        </is>
      </c>
      <c r="D25" s="6" t="n">
        <v>-2</v>
      </c>
      <c r="E25" s="5" t="n">
        <v>2</v>
      </c>
      <c r="F25" s="4" t="inlineStr">
        <is>
          <t xml:space="preserve"> </t>
        </is>
      </c>
    </row>
    <row r="26">
      <c r="A26" s="4" t="inlineStr">
        <is>
          <t>Forfeitures of restricted stock, shares</t>
        </is>
      </c>
      <c r="C26" s="4" t="inlineStr">
        <is>
          <t xml:space="preserve"> </t>
        </is>
      </c>
      <c r="D26" s="5" t="n">
        <v>-239000</v>
      </c>
      <c r="E26" s="4" t="inlineStr">
        <is>
          <t xml:space="preserve"> </t>
        </is>
      </c>
      <c r="F26" s="4" t="inlineStr">
        <is>
          <t xml:space="preserve"> </t>
        </is>
      </c>
    </row>
    <row r="27">
      <c r="A27" s="4" t="inlineStr">
        <is>
          <t>Repurchased common stock</t>
        </is>
      </c>
      <c r="C27" s="5" t="n">
        <v>-919</v>
      </c>
      <c r="D27" s="6" t="n">
        <v>-1</v>
      </c>
      <c r="E27" s="5" t="n">
        <v>-918</v>
      </c>
      <c r="F27" s="4" t="inlineStr">
        <is>
          <t xml:space="preserve"> </t>
        </is>
      </c>
    </row>
    <row r="28">
      <c r="A28" s="4" t="inlineStr">
        <is>
          <t>Repurchased common stock, shares</t>
        </is>
      </c>
      <c r="C28" s="4" t="inlineStr">
        <is>
          <t xml:space="preserve"> </t>
        </is>
      </c>
      <c r="D28" s="5" t="n">
        <v>-61000</v>
      </c>
      <c r="E28" s="4" t="inlineStr">
        <is>
          <t xml:space="preserve"> </t>
        </is>
      </c>
      <c r="F28" s="4" t="inlineStr">
        <is>
          <t xml:space="preserve"> </t>
        </is>
      </c>
    </row>
    <row r="29">
      <c r="A29" s="4" t="inlineStr">
        <is>
          <t>Balance at Dec. 31, 2023</t>
        </is>
      </c>
      <c r="C29" s="5" t="n">
        <v>849061</v>
      </c>
      <c r="D29" s="6" t="n">
        <v>840</v>
      </c>
      <c r="E29" s="5" t="n">
        <v>999906</v>
      </c>
      <c r="F29" s="5" t="n">
        <v>-151685</v>
      </c>
    </row>
    <row r="30">
      <c r="A30" s="4" t="inlineStr">
        <is>
          <t>Balance, Shares at Dec. 31, 2023</t>
        </is>
      </c>
      <c r="C30" s="4" t="inlineStr">
        <is>
          <t xml:space="preserve"> </t>
        </is>
      </c>
      <c r="D30" s="5" t="n">
        <v>84018000</v>
      </c>
      <c r="E30" s="4" t="inlineStr">
        <is>
          <t xml:space="preserve"> </t>
        </is>
      </c>
      <c r="F30" s="4" t="inlineStr">
        <is>
          <t xml:space="preserve"> </t>
        </is>
      </c>
    </row>
    <row r="31">
      <c r="A31" s="4" t="inlineStr">
        <is>
          <t>Net Income (Loss)</t>
        </is>
      </c>
      <c r="C31" s="5" t="n">
        <v>-99069</v>
      </c>
      <c r="D31" s="4" t="inlineStr">
        <is>
          <t xml:space="preserve"> </t>
        </is>
      </c>
      <c r="E31" s="4" t="inlineStr">
        <is>
          <t xml:space="preserve"> </t>
        </is>
      </c>
      <c r="F31" s="5" t="n">
        <v>-99069</v>
      </c>
    </row>
    <row r="32">
      <c r="A32" s="4" t="inlineStr">
        <is>
          <t>Unrealized holding gain on investments, net of tax</t>
        </is>
      </c>
      <c r="B32" s="4" t="inlineStr">
        <is>
          <t>[1]</t>
        </is>
      </c>
      <c r="C32" s="5" t="n">
        <v>1143</v>
      </c>
      <c r="D32" s="4" t="inlineStr">
        <is>
          <t xml:space="preserve"> </t>
        </is>
      </c>
      <c r="E32" s="4" t="inlineStr">
        <is>
          <t xml:space="preserve"> </t>
        </is>
      </c>
      <c r="F32" s="5" t="n">
        <v>1143</v>
      </c>
    </row>
    <row r="33">
      <c r="A33" s="4" t="inlineStr">
        <is>
          <t>Common stock issued under employee stock option, employee stock purchase plan and stock purchase plan</t>
        </is>
      </c>
      <c r="C33" s="5" t="n">
        <v>3638</v>
      </c>
      <c r="D33" s="6" t="n">
        <v>5</v>
      </c>
      <c r="E33" s="5" t="n">
        <v>3633</v>
      </c>
      <c r="F33" s="4" t="inlineStr">
        <is>
          <t xml:space="preserve"> </t>
        </is>
      </c>
    </row>
    <row r="34">
      <c r="A34" s="4" t="inlineStr">
        <is>
          <t>Aggregate number Shares issued under Stock Purchase Plans</t>
        </is>
      </c>
      <c r="C34" s="4" t="inlineStr">
        <is>
          <t xml:space="preserve"> </t>
        </is>
      </c>
      <c r="D34" s="5" t="n">
        <v>467000</v>
      </c>
      <c r="E34" s="4" t="inlineStr">
        <is>
          <t xml:space="preserve"> </t>
        </is>
      </c>
      <c r="F34" s="4" t="inlineStr">
        <is>
          <t xml:space="preserve"> </t>
        </is>
      </c>
    </row>
    <row r="35">
      <c r="A35" s="4" t="inlineStr">
        <is>
          <t>Issuance of restricted stock</t>
        </is>
      </c>
      <c r="C35" s="4" t="inlineStr">
        <is>
          <t xml:space="preserve"> </t>
        </is>
      </c>
      <c r="D35" s="5" t="n">
        <v>1649000</v>
      </c>
      <c r="E35" s="4" t="inlineStr">
        <is>
          <t xml:space="preserve"> </t>
        </is>
      </c>
      <c r="F35" s="4" t="inlineStr">
        <is>
          <t xml:space="preserve"> </t>
        </is>
      </c>
    </row>
    <row r="36">
      <c r="A36" s="4" t="inlineStr">
        <is>
          <t>Issuance of restricted stock Value</t>
        </is>
      </c>
      <c r="C36" s="4" t="inlineStr">
        <is>
          <t xml:space="preserve"> </t>
        </is>
      </c>
      <c r="D36" s="6" t="n">
        <v>17</v>
      </c>
      <c r="E36" s="5" t="n">
        <v>-17</v>
      </c>
      <c r="F36" s="4" t="inlineStr">
        <is>
          <t xml:space="preserve"> </t>
        </is>
      </c>
    </row>
    <row r="37">
      <c r="A37" s="4" t="inlineStr">
        <is>
          <t>Stock-based compensation expense</t>
        </is>
      </c>
      <c r="C37" s="5" t="n">
        <v>11868</v>
      </c>
      <c r="D37" s="4" t="inlineStr">
        <is>
          <t xml:space="preserve"> </t>
        </is>
      </c>
      <c r="E37" s="5" t="n">
        <v>11868</v>
      </c>
      <c r="F37" s="4" t="inlineStr">
        <is>
          <t xml:space="preserve"> </t>
        </is>
      </c>
    </row>
    <row r="38">
      <c r="A38" s="4" t="inlineStr">
        <is>
          <t>Forfeitures of restricted stock</t>
        </is>
      </c>
      <c r="C38" s="4" t="inlineStr">
        <is>
          <t xml:space="preserve"> </t>
        </is>
      </c>
      <c r="D38" s="6" t="n">
        <v>-1</v>
      </c>
      <c r="E38" s="5" t="n">
        <v>1</v>
      </c>
      <c r="F38" s="4" t="inlineStr">
        <is>
          <t xml:space="preserve"> </t>
        </is>
      </c>
    </row>
    <row r="39">
      <c r="A39" s="4" t="inlineStr">
        <is>
          <t>Forfeitures of restricted stock, shares</t>
        </is>
      </c>
      <c r="C39" s="4" t="inlineStr">
        <is>
          <t xml:space="preserve"> </t>
        </is>
      </c>
      <c r="D39" s="5" t="n">
        <v>-90000</v>
      </c>
      <c r="E39" s="4" t="inlineStr">
        <is>
          <t xml:space="preserve"> </t>
        </is>
      </c>
      <c r="F39" s="4" t="inlineStr">
        <is>
          <t xml:space="preserve"> </t>
        </is>
      </c>
    </row>
    <row r="40">
      <c r="A40" s="4" t="inlineStr">
        <is>
          <t>Repurchased common stock</t>
        </is>
      </c>
      <c r="C40" s="6" t="n">
        <v>-1703</v>
      </c>
      <c r="D40" s="6" t="n">
        <v>-2</v>
      </c>
      <c r="E40" s="5" t="n">
        <v>-1701</v>
      </c>
      <c r="F40" s="4" t="inlineStr">
        <is>
          <t xml:space="preserve"> </t>
        </is>
      </c>
    </row>
    <row r="41">
      <c r="A41" s="4" t="inlineStr">
        <is>
          <t>Repurchased common stock, shares</t>
        </is>
      </c>
      <c r="C41" s="5" t="n">
        <v>0</v>
      </c>
      <c r="D41" s="5" t="n">
        <v>-178000</v>
      </c>
      <c r="E41" s="4" t="inlineStr">
        <is>
          <t xml:space="preserve"> </t>
        </is>
      </c>
      <c r="F41" s="4" t="inlineStr">
        <is>
          <t xml:space="preserve"> </t>
        </is>
      </c>
    </row>
    <row r="42">
      <c r="A42" s="4" t="inlineStr">
        <is>
          <t>Balance at Dec. 31, 2024</t>
        </is>
      </c>
      <c r="C42" s="6" t="n">
        <v>764938</v>
      </c>
      <c r="D42" s="6" t="n">
        <v>859</v>
      </c>
      <c r="E42" s="6" t="n">
        <v>1013690</v>
      </c>
      <c r="F42" s="6" t="n">
        <v>-249611</v>
      </c>
    </row>
    <row r="43">
      <c r="A43" s="4" t="inlineStr">
        <is>
          <t>Balance, Shares at Dec. 31, 2024</t>
        </is>
      </c>
      <c r="C43" s="4" t="inlineStr">
        <is>
          <t xml:space="preserve"> </t>
        </is>
      </c>
      <c r="D43" s="5" t="n">
        <v>85866000</v>
      </c>
      <c r="E43" s="4" t="inlineStr">
        <is>
          <t xml:space="preserve"> </t>
        </is>
      </c>
      <c r="F43" s="4" t="inlineStr">
        <is>
          <t xml:space="preserve"> </t>
        </is>
      </c>
    </row>
    <row r="44"/>
    <row r="45">
      <c r="A45" s="4" t="inlineStr">
        <is>
          <t>[1] Presented within retained deficit as the balance is immaterial.</t>
        </is>
      </c>
    </row>
  </sheetData>
  <mergeCells count="3">
    <mergeCell ref="A1:B1"/>
    <mergeCell ref="A44:E44"/>
    <mergeCell ref="A45:E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46431</v>
      </c>
      <c r="C3" s="6" t="n">
        <v>34588</v>
      </c>
    </row>
    <row r="4">
      <c r="A4" s="4" t="inlineStr">
        <is>
          <t>Accrued salaries and incentive compensation</t>
        </is>
      </c>
      <c r="B4" s="5" t="n">
        <v>215357</v>
      </c>
      <c r="C4" s="5" t="n">
        <v>193112</v>
      </c>
    </row>
    <row r="5">
      <c r="A5" s="4" t="inlineStr">
        <is>
          <t>Accrued payroll taxes and benefits</t>
        </is>
      </c>
      <c r="B5" s="5" t="n">
        <v>35450</v>
      </c>
      <c r="C5" s="5" t="n">
        <v>36545</v>
      </c>
    </row>
    <row r="6">
      <c r="A6" s="4" t="inlineStr">
        <is>
          <t>Accrued professional liabilities</t>
        </is>
      </c>
      <c r="B6" s="5" t="n">
        <v>30430</v>
      </c>
      <c r="C6" s="5" t="n">
        <v>32039</v>
      </c>
    </row>
    <row r="7">
      <c r="A7" s="4" t="inlineStr">
        <is>
          <t>Accrued interest</t>
        </is>
      </c>
      <c r="B7" s="5" t="n">
        <v>8159</v>
      </c>
      <c r="C7" s="5" t="n">
        <v>8262</v>
      </c>
    </row>
    <row r="8">
      <c r="A8" s="4" t="inlineStr">
        <is>
          <t>Other accrued expenses</t>
        </is>
      </c>
      <c r="B8" s="5" t="n">
        <v>62863</v>
      </c>
      <c r="C8" s="5" t="n">
        <v>46252</v>
      </c>
    </row>
    <row r="9">
      <c r="A9" s="4" t="inlineStr">
        <is>
          <t>Accounts payable and accrued expenses, total</t>
        </is>
      </c>
      <c r="B9" s="6" t="n">
        <v>398690</v>
      </c>
      <c r="C9" s="6" t="n">
        <v>3507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Operating Leases - Schedule of operating lease-related right-of-use assets and related liabilities recorded on the Company's balance sheet and the weighted average remaining lease term and discount rat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perating And Finance Lease Right Of Use Assets</t>
        </is>
      </c>
      <c r="C3" s="4" t="inlineStr">
        <is>
          <t>Operating And Finance Lease Right Of Use Assets</t>
        </is>
      </c>
    </row>
    <row r="4">
      <c r="A4" s="4" t="inlineStr">
        <is>
          <t>Operating lease right-of-use assets</t>
        </is>
      </c>
      <c r="B4" s="6" t="n">
        <v>34089</v>
      </c>
      <c r="C4" s="6" t="n">
        <v>61693</v>
      </c>
    </row>
    <row r="5">
      <c r="A5" s="3" t="inlineStr">
        <is>
          <t>Liabilities:</t>
        </is>
      </c>
      <c r="B5" s="4" t="inlineStr">
        <is>
          <t xml:space="preserve"> </t>
        </is>
      </c>
      <c r="C5" s="4" t="inlineStr">
        <is>
          <t xml:space="preserve"> </t>
        </is>
      </c>
    </row>
    <row r="6">
      <c r="A6" s="4" t="inlineStr">
        <is>
          <t>Current portion of operating lease liabilities</t>
        </is>
      </c>
      <c r="B6" s="6" t="n">
        <v>12704</v>
      </c>
      <c r="C6" s="6" t="n">
        <v>21076</v>
      </c>
    </row>
    <row r="7">
      <c r="A7" s="4" t="inlineStr">
        <is>
          <t>Finance Lease, Liability, Current, Statement of Financial Position [Extensible Enumeration]</t>
        </is>
      </c>
      <c r="B7" s="4" t="inlineStr">
        <is>
          <t>Current portion of operating lease liabilities</t>
        </is>
      </c>
      <c r="C7" s="4" t="inlineStr">
        <is>
          <t>Current portion of operating lease liabilities</t>
        </is>
      </c>
    </row>
    <row r="8">
      <c r="A8" s="4" t="inlineStr">
        <is>
          <t>Long-term portion of operating leases liabilities</t>
        </is>
      </c>
      <c r="B8" s="6" t="n">
        <v>31945</v>
      </c>
      <c r="C8" s="6" t="n">
        <v>47238</v>
      </c>
    </row>
    <row r="9">
      <c r="A9" s="4" t="inlineStr">
        <is>
          <t>Finance Lease, Liability, Noncurrent, Statement of Financial Position [Extensible Enumeration]</t>
        </is>
      </c>
      <c r="B9" s="4" t="inlineStr">
        <is>
          <t>Long-term portion of operating leases liabilities</t>
        </is>
      </c>
      <c r="C9" s="4" t="inlineStr">
        <is>
          <t>Long-term portion of operating leases liabilities</t>
        </is>
      </c>
    </row>
    <row r="10">
      <c r="A10" s="3" t="inlineStr">
        <is>
          <t>Other Information:</t>
        </is>
      </c>
      <c r="B10" s="4" t="inlineStr">
        <is>
          <t xml:space="preserve"> </t>
        </is>
      </c>
      <c r="C10" s="4" t="inlineStr">
        <is>
          <t xml:space="preserve"> </t>
        </is>
      </c>
    </row>
    <row r="11">
      <c r="A11" s="4" t="inlineStr">
        <is>
          <t>Weighted-average remaining lease term</t>
        </is>
      </c>
      <c r="B11" s="4" t="inlineStr">
        <is>
          <t>4 years 2 months 12 days</t>
        </is>
      </c>
      <c r="C11" s="4" t="inlineStr">
        <is>
          <t>4 years 7 months 6 days</t>
        </is>
      </c>
    </row>
    <row r="12">
      <c r="A12" s="4" t="inlineStr">
        <is>
          <t>Weighted average discount rate</t>
        </is>
      </c>
      <c r="B12" s="9" t="n">
        <v>0.059</v>
      </c>
      <c r="C12" s="9" t="n">
        <v>0.0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lease costs for operating leases (Details) - USD ($) $ in Thousands</t>
        </is>
      </c>
      <c r="B1" s="2" t="inlineStr">
        <is>
          <t>12 Months Ended</t>
        </is>
      </c>
    </row>
    <row r="2">
      <c r="B2" s="2" t="inlineStr">
        <is>
          <t>Dec. 31, 2024</t>
        </is>
      </c>
      <c r="C2" s="2" t="inlineStr">
        <is>
          <t>Dec. 31, 2023</t>
        </is>
      </c>
    </row>
    <row r="3">
      <c r="A3" s="4" t="inlineStr">
        <is>
          <t>Operating lease costs</t>
        </is>
      </c>
      <c r="B3" s="6" t="n">
        <v>20194</v>
      </c>
      <c r="C3" s="6" t="n">
        <v>23200</v>
      </c>
    </row>
    <row r="4">
      <c r="A4" s="4" t="inlineStr">
        <is>
          <t>Variable lease costs</t>
        </is>
      </c>
      <c r="B4" s="5" t="n">
        <v>6999</v>
      </c>
      <c r="C4" s="5" t="n">
        <v>5854</v>
      </c>
    </row>
    <row r="5">
      <c r="A5" s="4" t="inlineStr">
        <is>
          <t>Other operating lease costs</t>
        </is>
      </c>
      <c r="B5" s="5" t="n">
        <v>3329</v>
      </c>
      <c r="C5" s="5" t="n">
        <v>3613</v>
      </c>
    </row>
    <row r="6">
      <c r="A6" s="4" t="inlineStr">
        <is>
          <t>Total operating lease costs</t>
        </is>
      </c>
      <c r="B6" s="6" t="n">
        <v>30522</v>
      </c>
      <c r="C6" s="6" t="n">
        <v>326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operating leases (Details) - USD ($) $ in Thousands</t>
        </is>
      </c>
      <c r="B1" s="2" t="inlineStr">
        <is>
          <t>12 Months Ended</t>
        </is>
      </c>
    </row>
    <row r="2">
      <c r="B2" s="2" t="inlineStr">
        <is>
          <t>Dec. 31, 2024</t>
        </is>
      </c>
      <c r="C2" s="2" t="inlineStr">
        <is>
          <t>Dec. 31, 2023</t>
        </is>
      </c>
    </row>
    <row r="3">
      <c r="A3" s="4" t="inlineStr">
        <is>
          <t>Operating cash flows for operating leases</t>
        </is>
      </c>
      <c r="B3" s="6" t="n">
        <v>34532</v>
      </c>
      <c r="C3" s="6" t="n">
        <v>357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ies (Details) - USD ($) $ in Thousands</t>
        </is>
      </c>
      <c r="B1" s="2" t="inlineStr">
        <is>
          <t>Dec. 31, 2024</t>
        </is>
      </c>
      <c r="C1" s="2" t="inlineStr">
        <is>
          <t>Dec. 31, 2023</t>
        </is>
      </c>
    </row>
    <row r="2">
      <c r="A2" s="4" t="inlineStr">
        <is>
          <t>2025</t>
        </is>
      </c>
      <c r="B2" s="6" t="n">
        <v>13691</v>
      </c>
      <c r="C2" s="4" t="inlineStr">
        <is>
          <t xml:space="preserve"> </t>
        </is>
      </c>
    </row>
    <row r="3">
      <c r="A3" s="4" t="inlineStr">
        <is>
          <t>2026</t>
        </is>
      </c>
      <c r="B3" s="5" t="n">
        <v>12230</v>
      </c>
      <c r="C3" s="4" t="inlineStr">
        <is>
          <t xml:space="preserve"> </t>
        </is>
      </c>
    </row>
    <row r="4">
      <c r="A4" s="4" t="inlineStr">
        <is>
          <t>2027</t>
        </is>
      </c>
      <c r="B4" s="5" t="n">
        <v>9688</v>
      </c>
      <c r="C4" s="4" t="inlineStr">
        <is>
          <t xml:space="preserve"> </t>
        </is>
      </c>
    </row>
    <row r="5">
      <c r="A5" s="4" t="inlineStr">
        <is>
          <t>2028</t>
        </is>
      </c>
      <c r="B5" s="5" t="n">
        <v>6363</v>
      </c>
      <c r="C5" s="4" t="inlineStr">
        <is>
          <t xml:space="preserve"> </t>
        </is>
      </c>
    </row>
    <row r="6">
      <c r="A6" s="4" t="inlineStr">
        <is>
          <t>2029</t>
        </is>
      </c>
      <c r="B6" s="5" t="n">
        <v>3271</v>
      </c>
      <c r="C6" s="4" t="inlineStr">
        <is>
          <t xml:space="preserve"> </t>
        </is>
      </c>
    </row>
    <row r="7">
      <c r="A7" s="4" t="inlineStr">
        <is>
          <t>Thereafter</t>
        </is>
      </c>
      <c r="B7" s="5" t="n">
        <v>4644</v>
      </c>
      <c r="C7" s="4" t="inlineStr">
        <is>
          <t xml:space="preserve"> </t>
        </is>
      </c>
    </row>
    <row r="8">
      <c r="A8" s="4" t="inlineStr">
        <is>
          <t>Total minimum lease payments</t>
        </is>
      </c>
      <c r="B8" s="5" t="n">
        <v>49887</v>
      </c>
      <c r="C8" s="4" t="inlineStr">
        <is>
          <t xml:space="preserve"> </t>
        </is>
      </c>
    </row>
    <row r="9">
      <c r="A9" s="4" t="inlineStr">
        <is>
          <t>Less: Amount of payments representing interest</t>
        </is>
      </c>
      <c r="B9" s="5" t="n">
        <v>-5238</v>
      </c>
      <c r="C9" s="4" t="inlineStr">
        <is>
          <t xml:space="preserve"> </t>
        </is>
      </c>
    </row>
    <row r="10">
      <c r="A10" s="4" t="inlineStr">
        <is>
          <t>Present value of future minimum lease payments</t>
        </is>
      </c>
      <c r="B10" s="5" t="n">
        <v>44649</v>
      </c>
      <c r="C10" s="4" t="inlineStr">
        <is>
          <t xml:space="preserve"> </t>
        </is>
      </c>
    </row>
    <row r="11">
      <c r="A11" s="4" t="inlineStr">
        <is>
          <t>Less: Current obligations</t>
        </is>
      </c>
      <c r="B11" s="5" t="n">
        <v>-12704</v>
      </c>
      <c r="C11" s="6" t="n">
        <v>-21076</v>
      </c>
    </row>
    <row r="12">
      <c r="A12" s="4" t="inlineStr">
        <is>
          <t>Long-term portion of operating leases liabilities</t>
        </is>
      </c>
      <c r="B12" s="6" t="n">
        <v>31945</v>
      </c>
      <c r="C12" s="6" t="n">
        <v>47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rofessional Liabilities - Additional Information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otal accrued professional liability</t>
        </is>
      </c>
      <c r="B3" s="6" t="n">
        <v>287900</v>
      </c>
      <c r="C3" s="6" t="n">
        <v>283300</v>
      </c>
    </row>
    <row r="4">
      <c r="A4" s="4" t="inlineStr">
        <is>
          <t>Accrued professional liabilities</t>
        </is>
      </c>
      <c r="B4" s="5" t="n">
        <v>30430</v>
      </c>
      <c r="C4" s="5" t="n">
        <v>32039</v>
      </c>
    </row>
    <row r="5">
      <c r="A5" s="4" t="inlineStr">
        <is>
          <t>Insurance receivables</t>
        </is>
      </c>
      <c r="B5" s="5" t="n">
        <v>28500</v>
      </c>
      <c r="C5" s="4" t="inlineStr">
        <is>
          <t xml:space="preserve"> </t>
        </is>
      </c>
    </row>
    <row r="6">
      <c r="A6" s="4" t="inlineStr">
        <is>
          <t>Accrued professional liability incurred but loss reserves not reported for claims</t>
        </is>
      </c>
      <c r="B6" s="5" t="n">
        <v>179400</v>
      </c>
      <c r="C6" s="5" t="n">
        <v>178100</v>
      </c>
    </row>
    <row r="7">
      <c r="A7" s="4" t="inlineStr">
        <is>
          <t>Accrued professional liability incurred and loss reserves reported for claims</t>
        </is>
      </c>
      <c r="B7" s="6" t="n">
        <v>108500</v>
      </c>
      <c r="C7" s="6" t="n">
        <v>105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Professional Liabilities - Schedule of Accrued Professional Liability (Detail) - USD ($) $ in Thousands</t>
        </is>
      </c>
      <c r="B1" s="2" t="inlineStr">
        <is>
          <t>12 Months Ended</t>
        </is>
      </c>
    </row>
    <row r="2">
      <c r="B2" s="2" t="inlineStr">
        <is>
          <t>Dec. 31, 2024</t>
        </is>
      </c>
      <c r="C2" s="2" t="inlineStr">
        <is>
          <t>Dec. 31, 2023</t>
        </is>
      </c>
      <c r="D2" s="2" t="inlineStr">
        <is>
          <t>Dec. 31, 2022</t>
        </is>
      </c>
    </row>
    <row r="3">
      <c r="A3" s="3" t="inlineStr">
        <is>
          <t>Payables and Accruals [Abstract]</t>
        </is>
      </c>
      <c r="B3" s="4" t="inlineStr">
        <is>
          <t xml:space="preserve"> </t>
        </is>
      </c>
      <c r="C3" s="4" t="inlineStr">
        <is>
          <t xml:space="preserve"> </t>
        </is>
      </c>
      <c r="D3" s="4" t="inlineStr">
        <is>
          <t xml:space="preserve"> </t>
        </is>
      </c>
    </row>
    <row r="4">
      <c r="A4" s="4" t="inlineStr">
        <is>
          <t>Balance at beginning of year</t>
        </is>
      </c>
      <c r="B4" s="6" t="n">
        <v>202596</v>
      </c>
      <c r="C4" s="6" t="n">
        <v>199561</v>
      </c>
      <c r="D4" s="6" t="n">
        <v>190127</v>
      </c>
    </row>
    <row r="5">
      <c r="A5" s="4" t="inlineStr">
        <is>
          <t>Liabilities recognized, offset by insurance receivable</t>
        </is>
      </c>
      <c r="B5" s="5" t="n">
        <v>1230</v>
      </c>
      <c r="C5" s="5" t="n">
        <v>-5510</v>
      </c>
      <c r="D5" s="5" t="n">
        <v>-2692</v>
      </c>
    </row>
    <row r="6">
      <c r="A6" s="4" t="inlineStr">
        <is>
          <t>Provision (adjustment) for losses related to Current year</t>
        </is>
      </c>
      <c r="B6" s="5" t="n">
        <v>52273</v>
      </c>
      <c r="C6" s="5" t="n">
        <v>55144</v>
      </c>
      <c r="D6" s="5" t="n">
        <v>53180</v>
      </c>
    </row>
    <row r="7">
      <c r="A7" s="4" t="inlineStr">
        <is>
          <t>Provision (adjustment) for losses related to Prior years</t>
        </is>
      </c>
      <c r="B7" s="5" t="n">
        <v>-8316</v>
      </c>
      <c r="C7" s="5" t="n">
        <v>-7551</v>
      </c>
      <c r="D7" s="5" t="n">
        <v>-4056</v>
      </c>
    </row>
    <row r="8">
      <c r="A8" s="4" t="inlineStr">
        <is>
          <t>Total provision for losses</t>
        </is>
      </c>
      <c r="B8" s="5" t="n">
        <v>43957</v>
      </c>
      <c r="C8" s="5" t="n">
        <v>47593</v>
      </c>
      <c r="D8" s="5" t="n">
        <v>49124</v>
      </c>
    </row>
    <row r="9">
      <c r="A9" s="4" t="inlineStr">
        <is>
          <t>Claim payments related to Current year</t>
        </is>
      </c>
      <c r="B9" s="5" t="n">
        <v>-891</v>
      </c>
      <c r="C9" s="5" t="n">
        <v>-97</v>
      </c>
      <c r="D9" s="5" t="n">
        <v>-73</v>
      </c>
    </row>
    <row r="10">
      <c r="A10" s="4" t="inlineStr">
        <is>
          <t>Claim payments related to Prior years</t>
        </is>
      </c>
      <c r="B10" s="5" t="n">
        <v>-24946</v>
      </c>
      <c r="C10" s="5" t="n">
        <v>-38951</v>
      </c>
      <c r="D10" s="5" t="n">
        <v>-36925</v>
      </c>
    </row>
    <row r="11">
      <c r="A11" s="4" t="inlineStr">
        <is>
          <t>Total payments</t>
        </is>
      </c>
      <c r="B11" s="5" t="n">
        <v>-25837</v>
      </c>
      <c r="C11" s="5" t="n">
        <v>-39048</v>
      </c>
      <c r="D11" s="5" t="n">
        <v>-36998</v>
      </c>
    </row>
    <row r="12">
      <c r="A12" s="4" t="inlineStr">
        <is>
          <t>Balance at end of year</t>
        </is>
      </c>
      <c r="B12" s="6" t="n">
        <v>221946</v>
      </c>
      <c r="C12" s="6" t="n">
        <v>202596</v>
      </c>
      <c r="D12" s="6" t="n">
        <v>1995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ine of Credit, Long-Term Debt and Finance Lease Obligations - Additional Information (Detail) - USD ($) $ in Thousands</t>
        </is>
      </c>
      <c r="C1" s="2" t="inlineStr">
        <is>
          <t>12 Months Ended</t>
        </is>
      </c>
    </row>
    <row r="2">
      <c r="B2" s="2" t="inlineStr">
        <is>
          <t>Feb. 11,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Frequency of Periodic Payment</t>
        </is>
      </c>
      <c r="B4" s="4" t="inlineStr">
        <is>
          <t xml:space="preserve"> </t>
        </is>
      </c>
      <c r="C4" s="4" t="inlineStr">
        <is>
          <t>payable semi-annually in arrears on February 15 and August 15, beginning on August 15, 2022</t>
        </is>
      </c>
      <c r="D4" s="4" t="inlineStr">
        <is>
          <t xml:space="preserve"> </t>
        </is>
      </c>
    </row>
    <row r="5">
      <c r="A5" s="4" t="inlineStr">
        <is>
          <t>Debt Instrument, Description</t>
        </is>
      </c>
      <c r="B5" s="4" t="inlineStr">
        <is>
          <t xml:space="preserve"> </t>
        </is>
      </c>
      <c r="C5" s="4" t="inlineStr">
        <is>
          <t>Notes are guaranteed on an unsecured senior basis by the same subsidiaries and affiliated professional contractors that guarantee the Amended Credit Agreement (as defined below). The indenture under which the 2030 Notes are issued, among other things, limits the Company's ability to (1) incur liens and (2) enter into sale and lease-back transactions, and also limits the Company's ability to merge or dispose of all or substantially all of its assets, in all cases, subject to a number of customary exceptions</t>
        </is>
      </c>
      <c r="D5" s="4" t="inlineStr">
        <is>
          <t xml:space="preserve"> </t>
        </is>
      </c>
    </row>
    <row r="6">
      <c r="A6" s="4" t="inlineStr">
        <is>
          <t>Purchase Price</t>
        </is>
      </c>
      <c r="B6" s="4" t="inlineStr">
        <is>
          <t xml:space="preserve"> </t>
        </is>
      </c>
      <c r="C6" s="10" t="n">
        <v>1.01</v>
      </c>
      <c r="D6" s="4" t="inlineStr">
        <is>
          <t xml:space="preserve"> </t>
        </is>
      </c>
    </row>
    <row r="7">
      <c r="A7" s="4" t="inlineStr">
        <is>
          <t>Debt instrument interest rate</t>
        </is>
      </c>
      <c r="B7" s="4" t="inlineStr">
        <is>
          <t xml:space="preserve"> </t>
        </is>
      </c>
      <c r="C7" s="12" t="n">
        <v>0.05375</v>
      </c>
      <c r="D7" s="4" t="inlineStr">
        <is>
          <t xml:space="preserve"> </t>
        </is>
      </c>
    </row>
    <row r="8">
      <c r="A8" s="4" t="inlineStr">
        <is>
          <t>Long term debt</t>
        </is>
      </c>
      <c r="B8" s="4" t="inlineStr">
        <is>
          <t xml:space="preserve"> </t>
        </is>
      </c>
      <c r="C8" s="6" t="n">
        <v>611200</v>
      </c>
      <c r="D8" s="6" t="n">
        <v>622200</v>
      </c>
    </row>
    <row r="9">
      <c r="A9" s="4" t="inlineStr">
        <is>
          <t>Line of Credit facility, available balance</t>
        </is>
      </c>
      <c r="B9" s="4" t="inlineStr">
        <is>
          <t xml:space="preserve"> </t>
        </is>
      </c>
      <c r="C9" s="5" t="n">
        <v>450000</v>
      </c>
      <c r="D9" s="4" t="inlineStr">
        <is>
          <t xml:space="preserve"> </t>
        </is>
      </c>
    </row>
    <row r="10">
      <c r="A10" s="4" t="inlineStr">
        <is>
          <t>Long-Term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secured Long-Term Debt</t>
        </is>
      </c>
      <c r="B12" s="6" t="n">
        <v>250000</v>
      </c>
      <c r="C12" s="4" t="inlineStr">
        <is>
          <t xml:space="preserve"> </t>
        </is>
      </c>
      <c r="D12" s="4" t="inlineStr">
        <is>
          <t xml:space="preserve"> </t>
        </is>
      </c>
    </row>
    <row r="13">
      <c r="A13" s="4" t="inlineStr">
        <is>
          <t>Cash</t>
        </is>
      </c>
      <c r="B13" s="5" t="n">
        <v>308000</v>
      </c>
      <c r="C13" s="4" t="inlineStr">
        <is>
          <t xml:space="preserve"> </t>
        </is>
      </c>
      <c r="D13" s="4" t="inlineStr">
        <is>
          <t xml:space="preserve"> </t>
        </is>
      </c>
    </row>
    <row r="14">
      <c r="A14" s="4" t="inlineStr">
        <is>
          <t>5.37% Unsecured Senior Notes Due 2030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t>
        </is>
      </c>
      <c r="B16" s="6" t="n">
        <v>400000</v>
      </c>
      <c r="C16" s="4" t="inlineStr">
        <is>
          <t xml:space="preserve"> </t>
        </is>
      </c>
      <c r="D16" s="4" t="inlineStr">
        <is>
          <t xml:space="preserve"> </t>
        </is>
      </c>
    </row>
    <row r="17">
      <c r="A17" s="4" t="inlineStr">
        <is>
          <t>Debt instrument interest rate</t>
        </is>
      </c>
      <c r="B17" s="12" t="n">
        <v>0.05375</v>
      </c>
      <c r="C17" s="4" t="inlineStr">
        <is>
          <t xml:space="preserve"> </t>
        </is>
      </c>
      <c r="D17" s="4" t="inlineStr">
        <is>
          <t xml:space="preserve"> </t>
        </is>
      </c>
    </row>
    <row r="18">
      <c r="A18" s="4" t="inlineStr">
        <is>
          <t>Debt instrument, maturity year</t>
        </is>
      </c>
      <c r="B18" s="4" t="inlineStr">
        <is>
          <t>2030</t>
        </is>
      </c>
      <c r="C18" s="4" t="inlineStr">
        <is>
          <t xml:space="preserve"> </t>
        </is>
      </c>
      <c r="D18" s="4" t="inlineStr">
        <is>
          <t xml:space="preserve"> </t>
        </is>
      </c>
    </row>
    <row r="19">
      <c r="A19" s="4" t="inlineStr">
        <is>
          <t>Interest accrued periodically</t>
        </is>
      </c>
      <c r="B19" s="4" t="inlineStr">
        <is>
          <t xml:space="preserve"> </t>
        </is>
      </c>
      <c r="C19" s="5" t="n">
        <v>21500</v>
      </c>
      <c r="D19" s="4" t="inlineStr">
        <is>
          <t xml:space="preserve"> </t>
        </is>
      </c>
    </row>
    <row r="20">
      <c r="A20" s="4" t="inlineStr">
        <is>
          <t>Revolving Credit Facility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oceeds from Issuance of Unsecured Debt</t>
        </is>
      </c>
      <c r="B22" s="6" t="n">
        <v>100000</v>
      </c>
      <c r="C22" s="5" t="n">
        <v>37500</v>
      </c>
      <c r="D22" s="4" t="inlineStr">
        <is>
          <t xml:space="preserve"> </t>
        </is>
      </c>
    </row>
    <row r="23">
      <c r="A23" s="4" t="inlineStr">
        <is>
          <t>Revolving Credit Facility [Member] | Long-Term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secured Long-Term Debt</t>
        </is>
      </c>
      <c r="B25" s="4" t="inlineStr">
        <is>
          <t xml:space="preserve"> </t>
        </is>
      </c>
      <c r="C25" s="5" t="n">
        <v>250000</v>
      </c>
      <c r="D25" s="4" t="inlineStr">
        <is>
          <t xml:space="preserve"> </t>
        </is>
      </c>
    </row>
    <row r="26">
      <c r="A26" s="4" t="inlineStr">
        <is>
          <t>Revolving Credit Facility [Member] | Credit Agreemen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secured Debt</t>
        </is>
      </c>
      <c r="B28" s="4" t="inlineStr">
        <is>
          <t xml:space="preserve"> </t>
        </is>
      </c>
      <c r="C28" s="6" t="n">
        <v>450000</v>
      </c>
      <c r="D28" s="4" t="inlineStr">
        <is>
          <t xml:space="preserve"> </t>
        </is>
      </c>
    </row>
    <row r="29">
      <c r="A29" s="4" t="inlineStr">
        <is>
          <t>Interest Rate, description</t>
        </is>
      </c>
      <c r="B29" s="4" t="inlineStr">
        <is>
          <t xml:space="preserve"> </t>
        </is>
      </c>
      <c r="C29" s="4" t="inlineStr">
        <is>
          <t xml:space="preserve"> (i) the Alternate Base Rate (defined as the highest of (a) the prime rate as announced by Bank of America, N.A., (b) the Federal Funds Rate plus 0.50% and (c) Term Secured Overnight Financing Rate ("SOFR") for an interest period of one month plus 1.00% with a 1.00% floor) plus an applicable margin rate of 0.50% for the first two fiscal quarters after the date of the Credit Agreement Amendment, and thereafter at an applicable margin rate ranging from 0.125% to 0.750% based on the Company's consolidated net leverage ratio or (ii) Term SOFR rate (calculated as the Secured Overnight Financing Rate published on the applicable Reuters screen page plus a spread adjustment of 0.10%, 0.15% or 0.25% depending on if the Company selects a one-month, three-month or six-month interest period, respectively, for the applicable loan with a 0% floor), plus an applicable margin rate of 1.50% for the first two full fiscal quarters after the date of the Credit Agreement Amendment, and thereafter at an applicable margin rate ranging from 1.125% to 1.750% based on the Company's consolidated net leverage ratio. The Amended Credit Agreement also provides for other customary fees and charges, including an unused commitment fee with respect to the Revolving Credit Line ranging from 0.150% to 0.200% of the unused lending commitments under the Revolving Credit Line</t>
        </is>
      </c>
      <c r="D29" s="4" t="inlineStr">
        <is>
          <t xml:space="preserve"> </t>
        </is>
      </c>
    </row>
    <row r="30">
      <c r="A30" s="4" t="inlineStr">
        <is>
          <t>Letters of Credit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etters of credit outstanding amount</t>
        </is>
      </c>
      <c r="B32" s="4" t="inlineStr">
        <is>
          <t xml:space="preserve"> </t>
        </is>
      </c>
      <c r="C32" s="6" t="n">
        <v>0</v>
      </c>
      <c r="D32" s="4" t="inlineStr">
        <is>
          <t xml:space="preserve"> </t>
        </is>
      </c>
    </row>
    <row r="33">
      <c r="A33" s="4" t="inlineStr">
        <is>
          <t>2027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 term debt</t>
        </is>
      </c>
      <c r="B35" s="6" t="n">
        <v>1000000</v>
      </c>
      <c r="C35" s="4" t="inlineStr">
        <is>
          <t xml:space="preserve"> </t>
        </is>
      </c>
      <c r="D3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Long-Term Debt and Finance Lease Obligations - Schedule of Long-Term Debt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 principal amount</t>
        </is>
      </c>
      <c r="B3" s="6" t="n">
        <v>615625</v>
      </c>
      <c r="C3" s="6" t="n">
        <v>628125</v>
      </c>
    </row>
    <row r="4">
      <c r="A4" s="4" t="inlineStr">
        <is>
          <t>Unamortized debt issuance cost</t>
        </is>
      </c>
      <c r="B4" s="5" t="n">
        <v>-4452</v>
      </c>
      <c r="C4" s="5" t="n">
        <v>-5919</v>
      </c>
    </row>
    <row r="5">
      <c r="A5" s="4" t="inlineStr">
        <is>
          <t>Long term debt</t>
        </is>
      </c>
      <c r="B5" s="5" t="n">
        <v>611173</v>
      </c>
      <c r="C5" s="5" t="n">
        <v>622206</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principal amount</t>
        </is>
      </c>
      <c r="B8" s="5" t="n">
        <v>0</v>
      </c>
      <c r="C8" s="5" t="n">
        <v>0</v>
      </c>
    </row>
    <row r="9">
      <c r="A9" s="4" t="inlineStr">
        <is>
          <t>Unamortized debt issuance cost</t>
        </is>
      </c>
      <c r="B9" s="5" t="n">
        <v>-523</v>
      </c>
      <c r="C9" s="5" t="n">
        <v>-1006</v>
      </c>
    </row>
    <row r="10">
      <c r="A10" s="4" t="inlineStr">
        <is>
          <t>Long term debt</t>
        </is>
      </c>
      <c r="B10" s="5" t="n">
        <v>-523</v>
      </c>
      <c r="C10" s="5" t="n">
        <v>-1006</v>
      </c>
    </row>
    <row r="11">
      <c r="A11" s="4" t="inlineStr">
        <is>
          <t>Term A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principal amount</t>
        </is>
      </c>
      <c r="B13" s="5" t="n">
        <v>215625</v>
      </c>
      <c r="C13" s="5" t="n">
        <v>228125</v>
      </c>
    </row>
    <row r="14">
      <c r="A14" s="4" t="inlineStr">
        <is>
          <t>Unamortized debt issuance cost</t>
        </is>
      </c>
      <c r="B14" s="5" t="n">
        <v>-291</v>
      </c>
      <c r="C14" s="5" t="n">
        <v>-559</v>
      </c>
    </row>
    <row r="15">
      <c r="A15" s="4" t="inlineStr">
        <is>
          <t>Long term debt</t>
        </is>
      </c>
      <c r="B15" s="5" t="n">
        <v>215334</v>
      </c>
      <c r="C15" s="5" t="n">
        <v>227566</v>
      </c>
    </row>
    <row r="16">
      <c r="A16" s="4" t="inlineStr">
        <is>
          <t>Senior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principal amount</t>
        </is>
      </c>
      <c r="B18" s="5" t="n">
        <v>400000</v>
      </c>
      <c r="C18" s="5" t="n">
        <v>400000</v>
      </c>
    </row>
    <row r="19">
      <c r="A19" s="4" t="inlineStr">
        <is>
          <t>Unamortized debt issuance cost</t>
        </is>
      </c>
      <c r="B19" s="5" t="n">
        <v>-3638</v>
      </c>
      <c r="C19" s="5" t="n">
        <v>-4354</v>
      </c>
    </row>
    <row r="20">
      <c r="A20" s="4" t="inlineStr">
        <is>
          <t>Long term debt</t>
        </is>
      </c>
      <c r="B20" s="6" t="n">
        <v>396362</v>
      </c>
      <c r="C20" s="6" t="n">
        <v>3956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Long-Term Debt and Finance Lease Obligations - Summary of Estimated Fair Value of Notes (Detail) - USD ($) $ in Thousands</t>
        </is>
      </c>
      <c r="B1" s="2" t="inlineStr">
        <is>
          <t>Dec. 31, 2024</t>
        </is>
      </c>
      <c r="C1" s="2" t="inlineStr">
        <is>
          <t>Dec. 31, 2023</t>
        </is>
      </c>
    </row>
    <row r="2">
      <c r="A2" s="4" t="inlineStr">
        <is>
          <t>2030 Notes | Level 2 | Estimate of Fair Value Measurement [Member]</t>
        </is>
      </c>
      <c r="B2" s="4" t="inlineStr">
        <is>
          <t xml:space="preserve"> </t>
        </is>
      </c>
      <c r="C2" s="4" t="inlineStr">
        <is>
          <t xml:space="preserve"> </t>
        </is>
      </c>
    </row>
    <row r="3">
      <c r="A3" s="3" t="inlineStr">
        <is>
          <t>Debt Instrument Fair Value [Line Items]</t>
        </is>
      </c>
      <c r="B3" s="4" t="inlineStr">
        <is>
          <t xml:space="preserve"> </t>
        </is>
      </c>
      <c r="C3" s="4" t="inlineStr">
        <is>
          <t xml:space="preserve"> </t>
        </is>
      </c>
    </row>
    <row r="4">
      <c r="A4" s="4" t="inlineStr">
        <is>
          <t>Estimated fair value</t>
        </is>
      </c>
      <c r="B4" s="6" t="n">
        <v>382000</v>
      </c>
      <c r="C4" s="6" t="n">
        <v>35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99069</v>
      </c>
      <c r="C4" s="6" t="n">
        <v>-60408</v>
      </c>
      <c r="D4" s="6" t="n">
        <v>66335</v>
      </c>
    </row>
    <row r="5">
      <c r="A5" s="4" t="inlineStr">
        <is>
          <t>Income from discontinued operations</t>
        </is>
      </c>
      <c r="B5" s="5" t="n">
        <v>0</v>
      </c>
      <c r="C5" s="5" t="n">
        <v>0</v>
      </c>
      <c r="D5" s="5" t="n">
        <v>-3767</v>
      </c>
    </row>
    <row r="6">
      <c r="A6" s="3" t="inlineStr">
        <is>
          <t>Adjustments to reconcile net (loss) income to net cash provided from operating activities:</t>
        </is>
      </c>
      <c r="B6" s="4" t="inlineStr">
        <is>
          <t xml:space="preserve"> </t>
        </is>
      </c>
      <c r="C6" s="4" t="inlineStr">
        <is>
          <t xml:space="preserve"> </t>
        </is>
      </c>
      <c r="D6" s="4" t="inlineStr">
        <is>
          <t xml:space="preserve"> </t>
        </is>
      </c>
    </row>
    <row r="7">
      <c r="A7" s="4" t="inlineStr">
        <is>
          <t>Depreciation and amortization</t>
        </is>
      </c>
      <c r="B7" s="5" t="n">
        <v>32226</v>
      </c>
      <c r="C7" s="5" t="n">
        <v>36171</v>
      </c>
      <c r="D7" s="5" t="n">
        <v>35636</v>
      </c>
    </row>
    <row r="8">
      <c r="A8" s="4" t="inlineStr">
        <is>
          <t>Amortization of premiums, discounts and issuance costs</t>
        </is>
      </c>
      <c r="B8" s="5" t="n">
        <v>954</v>
      </c>
      <c r="C8" s="5" t="n">
        <v>1239</v>
      </c>
      <c r="D8" s="5" t="n">
        <v>1765</v>
      </c>
    </row>
    <row r="9">
      <c r="A9" s="4" t="inlineStr">
        <is>
          <t>Impairment losses</t>
        </is>
      </c>
      <c r="B9" s="5" t="n">
        <v>178435</v>
      </c>
      <c r="C9" s="5" t="n">
        <v>168312</v>
      </c>
      <c r="D9" s="5" t="n">
        <v>0</v>
      </c>
    </row>
    <row r="10">
      <c r="A10" s="4" t="inlineStr">
        <is>
          <t>Loss on disposal of businesses</t>
        </is>
      </c>
      <c r="B10" s="5" t="n">
        <v>9699</v>
      </c>
      <c r="C10" s="5" t="n">
        <v>0</v>
      </c>
      <c r="D10" s="5" t="n">
        <v>0</v>
      </c>
    </row>
    <row r="11">
      <c r="A11" s="4" t="inlineStr">
        <is>
          <t>Loss on early extinguishment of debt</t>
        </is>
      </c>
      <c r="B11" s="5" t="n">
        <v>0</v>
      </c>
      <c r="C11" s="5" t="n">
        <v>0</v>
      </c>
      <c r="D11" s="5" t="n">
        <v>57016</v>
      </c>
    </row>
    <row r="12">
      <c r="A12" s="4" t="inlineStr">
        <is>
          <t>Stock-based compensation expense</t>
        </is>
      </c>
      <c r="B12" s="5" t="n">
        <v>11868</v>
      </c>
      <c r="C12" s="5" t="n">
        <v>12323</v>
      </c>
      <c r="D12" s="5" t="n">
        <v>16127</v>
      </c>
    </row>
    <row r="13">
      <c r="A13" s="4" t="inlineStr">
        <is>
          <t>Deferred income taxes</t>
        </is>
      </c>
      <c r="B13" s="5" t="n">
        <v>-2130</v>
      </c>
      <c r="C13" s="5" t="n">
        <v>3239</v>
      </c>
      <c r="D13" s="5" t="n">
        <v>-22771</v>
      </c>
    </row>
    <row r="14">
      <c r="A14" s="4" t="inlineStr">
        <is>
          <t>Other</t>
        </is>
      </c>
      <c r="B14" s="5" t="n">
        <v>-2972</v>
      </c>
      <c r="C14" s="5" t="n">
        <v>-3167</v>
      </c>
      <c r="D14" s="5" t="n">
        <v>144</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5" t="n">
        <v>10292</v>
      </c>
      <c r="C16" s="5" t="n">
        <v>26276</v>
      </c>
      <c r="D16" s="5" t="n">
        <v>-5543</v>
      </c>
    </row>
    <row r="17">
      <c r="A17" s="4" t="inlineStr">
        <is>
          <t>Prepaid expenses and other current assets</t>
        </is>
      </c>
      <c r="B17" s="5" t="n">
        <v>3497</v>
      </c>
      <c r="C17" s="5" t="n">
        <v>514</v>
      </c>
      <c r="D17" s="5" t="n">
        <v>15928</v>
      </c>
    </row>
    <row r="18">
      <c r="A18" s="4" t="inlineStr">
        <is>
          <t>Other long-term assets</t>
        </is>
      </c>
      <c r="B18" s="5" t="n">
        <v>33728</v>
      </c>
      <c r="C18" s="5" t="n">
        <v>22851</v>
      </c>
      <c r="D18" s="5" t="n">
        <v>17196</v>
      </c>
    </row>
    <row r="19">
      <c r="A19" s="4" t="inlineStr">
        <is>
          <t>Accounts payable and accrued expenses</t>
        </is>
      </c>
      <c r="B19" s="5" t="n">
        <v>51140</v>
      </c>
      <c r="C19" s="5" t="n">
        <v>-11921</v>
      </c>
      <c r="D19" s="5" t="n">
        <v>420</v>
      </c>
    </row>
    <row r="20">
      <c r="A20" s="4" t="inlineStr">
        <is>
          <t>Income taxes (payable) receivable</t>
        </is>
      </c>
      <c r="B20" s="5" t="n">
        <v>-5037</v>
      </c>
      <c r="C20" s="5" t="n">
        <v>-21677</v>
      </c>
      <c r="D20" s="5" t="n">
        <v>18225</v>
      </c>
    </row>
    <row r="21">
      <c r="A21" s="4" t="inlineStr">
        <is>
          <t>Long-term professional liabilities</t>
        </is>
      </c>
      <c r="B21" s="5" t="n">
        <v>17303</v>
      </c>
      <c r="C21" s="5" t="n">
        <v>837</v>
      </c>
      <c r="D21" s="5" t="n">
        <v>5600</v>
      </c>
    </row>
    <row r="22">
      <c r="A22" s="4" t="inlineStr">
        <is>
          <t>Other liabilities</t>
        </is>
      </c>
      <c r="B22" s="5" t="n">
        <v>-22684</v>
      </c>
      <c r="C22" s="5" t="n">
        <v>-28508</v>
      </c>
      <c r="D22" s="5" t="n">
        <v>-19999</v>
      </c>
    </row>
    <row r="23">
      <c r="A23" s="4" t="inlineStr">
        <is>
          <t>Net cash provided by operating activities - continuing operations</t>
        </is>
      </c>
      <c r="B23" s="5" t="n">
        <v>217250</v>
      </c>
      <c r="C23" s="5" t="n">
        <v>146081</v>
      </c>
      <c r="D23" s="5" t="n">
        <v>182312</v>
      </c>
    </row>
    <row r="24">
      <c r="A24" s="4" t="inlineStr">
        <is>
          <t>Net cash used in operating activities - discontinued operations</t>
        </is>
      </c>
      <c r="B24" s="5" t="n">
        <v>-10677</v>
      </c>
      <c r="C24" s="5" t="n">
        <v>-8756</v>
      </c>
      <c r="D24" s="5" t="n">
        <v>-15371</v>
      </c>
    </row>
    <row r="25">
      <c r="A25" s="4" t="inlineStr">
        <is>
          <t>Net cash provided by operating activities</t>
        </is>
      </c>
      <c r="B25" s="5" t="n">
        <v>206573</v>
      </c>
      <c r="C25" s="5" t="n">
        <v>137325</v>
      </c>
      <c r="D25" s="5" t="n">
        <v>166941</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payments, net of cash acquired</t>
        </is>
      </c>
      <c r="B27" s="5" t="n">
        <v>-8167</v>
      </c>
      <c r="C27" s="5" t="n">
        <v>-6667</v>
      </c>
      <c r="D27" s="5" t="n">
        <v>-28167</v>
      </c>
    </row>
    <row r="28">
      <c r="A28" s="4" t="inlineStr">
        <is>
          <t>Purchases of investments</t>
        </is>
      </c>
      <c r="B28" s="5" t="n">
        <v>-64546</v>
      </c>
      <c r="C28" s="5" t="n">
        <v>-31893</v>
      </c>
      <c r="D28" s="5" t="n">
        <v>-17346</v>
      </c>
    </row>
    <row r="29">
      <c r="A29" s="4" t="inlineStr">
        <is>
          <t>Proceeds from maturities or sales of investments</t>
        </is>
      </c>
      <c r="B29" s="5" t="n">
        <v>52494</v>
      </c>
      <c r="C29" s="5" t="n">
        <v>22905</v>
      </c>
      <c r="D29" s="5" t="n">
        <v>16889</v>
      </c>
    </row>
    <row r="30">
      <c r="A30" s="4" t="inlineStr">
        <is>
          <t>Purchases of property and equipment</t>
        </is>
      </c>
      <c r="B30" s="5" t="n">
        <v>-22022</v>
      </c>
      <c r="C30" s="5" t="n">
        <v>-33328</v>
      </c>
      <c r="D30" s="5" t="n">
        <v>-29708</v>
      </c>
    </row>
    <row r="31">
      <c r="A31" s="4" t="inlineStr">
        <is>
          <t>Other</t>
        </is>
      </c>
      <c r="B31" s="5" t="n">
        <v>6835</v>
      </c>
      <c r="C31" s="5" t="n">
        <v>807</v>
      </c>
      <c r="D31" s="5" t="n">
        <v>1378</v>
      </c>
    </row>
    <row r="32">
      <c r="A32" s="4" t="inlineStr">
        <is>
          <t>Net cash used in investing activities</t>
        </is>
      </c>
      <c r="B32" s="5" t="n">
        <v>-35406</v>
      </c>
      <c r="C32" s="5" t="n">
        <v>-48176</v>
      </c>
      <c r="D32" s="5" t="n">
        <v>-56954</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credit agreement</t>
        </is>
      </c>
      <c r="B34" s="5" t="n">
        <v>235500</v>
      </c>
      <c r="C34" s="5" t="n">
        <v>470000</v>
      </c>
      <c r="D34" s="5" t="n">
        <v>830000</v>
      </c>
    </row>
    <row r="35">
      <c r="A35" s="4" t="inlineStr">
        <is>
          <t>Payments on credit agreement</t>
        </is>
      </c>
      <c r="B35" s="5" t="n">
        <v>-235500</v>
      </c>
      <c r="C35" s="5" t="n">
        <v>-474000</v>
      </c>
      <c r="D35" s="5" t="n">
        <v>-826000</v>
      </c>
    </row>
    <row r="36">
      <c r="A36" s="4" t="inlineStr">
        <is>
          <t>Redemption of senior notes, including call premium</t>
        </is>
      </c>
      <c r="B36" s="5" t="n">
        <v>0</v>
      </c>
      <c r="C36" s="5" t="n">
        <v>0</v>
      </c>
      <c r="D36" s="5" t="n">
        <v>-1046880</v>
      </c>
    </row>
    <row r="37">
      <c r="A37" s="4" t="inlineStr">
        <is>
          <t>Proceeds from issuance of senior notes and term loan</t>
        </is>
      </c>
      <c r="B37" s="5" t="n">
        <v>0</v>
      </c>
      <c r="C37" s="5" t="n">
        <v>0</v>
      </c>
      <c r="D37" s="5" t="n">
        <v>650000</v>
      </c>
    </row>
    <row r="38">
      <c r="A38" s="4" t="inlineStr">
        <is>
          <t>Payments on term loan</t>
        </is>
      </c>
      <c r="B38" s="5" t="n">
        <v>-12500</v>
      </c>
      <c r="C38" s="5" t="n">
        <v>-12500</v>
      </c>
      <c r="D38" s="5" t="n">
        <v>-9375</v>
      </c>
    </row>
    <row r="39">
      <c r="A39" s="4" t="inlineStr">
        <is>
          <t>Payments for credit facility amendment and financing costs</t>
        </is>
      </c>
      <c r="B39" s="5" t="n">
        <v>0</v>
      </c>
      <c r="C39" s="5" t="n">
        <v>0</v>
      </c>
      <c r="D39" s="5" t="n">
        <v>-8621</v>
      </c>
    </row>
    <row r="40">
      <c r="A40" s="4" t="inlineStr">
        <is>
          <t>Payments of contingent consideration liabilities</t>
        </is>
      </c>
      <c r="B40" s="5" t="n">
        <v>-1167</v>
      </c>
      <c r="C40" s="5" t="n">
        <v>-1817</v>
      </c>
      <c r="D40" s="5" t="n">
        <v>0</v>
      </c>
    </row>
    <row r="41">
      <c r="A41" s="4" t="inlineStr">
        <is>
          <t>Payments on finance lease obligations</t>
        </is>
      </c>
      <c r="B41" s="5" t="n">
        <v>-2888</v>
      </c>
      <c r="C41" s="5" t="n">
        <v>-2618</v>
      </c>
      <c r="D41" s="5" t="n">
        <v>-2916</v>
      </c>
    </row>
    <row r="42">
      <c r="A42" s="4" t="inlineStr">
        <is>
          <t>Proceeds from issuance of common stock</t>
        </is>
      </c>
      <c r="B42" s="5" t="n">
        <v>3638</v>
      </c>
      <c r="C42" s="5" t="n">
        <v>4912</v>
      </c>
      <c r="D42" s="5" t="n">
        <v>5396</v>
      </c>
    </row>
    <row r="43">
      <c r="A43" s="4" t="inlineStr">
        <is>
          <t>Repurchases of common stock</t>
        </is>
      </c>
      <c r="B43" s="5" t="n">
        <v>-1703</v>
      </c>
      <c r="C43" s="5" t="n">
        <v>-919</v>
      </c>
      <c r="D43" s="5" t="n">
        <v>-88511</v>
      </c>
    </row>
    <row r="44">
      <c r="A44" s="4" t="inlineStr">
        <is>
          <t>Other</t>
        </is>
      </c>
      <c r="B44" s="5" t="n">
        <v>135</v>
      </c>
      <c r="C44" s="5" t="n">
        <v>-8773</v>
      </c>
      <c r="D44" s="5" t="n">
        <v>9353</v>
      </c>
    </row>
    <row r="45">
      <c r="A45" s="4" t="inlineStr">
        <is>
          <t>Net cash used in financing activities</t>
        </is>
      </c>
      <c r="B45" s="5" t="n">
        <v>-14485</v>
      </c>
      <c r="C45" s="5" t="n">
        <v>-25715</v>
      </c>
      <c r="D45" s="5" t="n">
        <v>-487554</v>
      </c>
    </row>
    <row r="46">
      <c r="A46" s="4" t="inlineStr">
        <is>
          <t>Net increase (decrease) in cash and cash equivalents</t>
        </is>
      </c>
      <c r="B46" s="5" t="n">
        <v>156682</v>
      </c>
      <c r="C46" s="5" t="n">
        <v>63434</v>
      </c>
      <c r="D46" s="5" t="n">
        <v>-377567</v>
      </c>
    </row>
    <row r="47">
      <c r="A47" s="4" t="inlineStr">
        <is>
          <t>Cash, cash equivalents at beginning of year</t>
        </is>
      </c>
      <c r="B47" s="5" t="n">
        <v>73258</v>
      </c>
      <c r="C47" s="5" t="n">
        <v>9824</v>
      </c>
      <c r="D47" s="5" t="n">
        <v>387391</v>
      </c>
    </row>
    <row r="48">
      <c r="A48" s="4" t="inlineStr">
        <is>
          <t>Cash and cash equivalents at end of year</t>
        </is>
      </c>
      <c r="B48" s="5" t="n">
        <v>229940</v>
      </c>
      <c r="C48" s="5" t="n">
        <v>73258</v>
      </c>
      <c r="D48" s="5" t="n">
        <v>9824</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Interest</t>
        </is>
      </c>
      <c r="B50" s="5" t="n">
        <v>40003</v>
      </c>
      <c r="C50" s="5" t="n">
        <v>42278</v>
      </c>
      <c r="D50" s="5" t="n">
        <v>116235</v>
      </c>
    </row>
    <row r="51">
      <c r="A51" s="4" t="inlineStr">
        <is>
          <t>Income taxes</t>
        </is>
      </c>
      <c r="B51" s="5" t="n">
        <v>4673</v>
      </c>
      <c r="C51" s="5" t="n">
        <v>30835</v>
      </c>
      <c r="D51" s="5" t="n">
        <v>26908</v>
      </c>
    </row>
    <row r="52">
      <c r="A52" s="3" t="inlineStr">
        <is>
          <t>Non-cash investing and financing activities:</t>
        </is>
      </c>
      <c r="B52" s="4" t="inlineStr">
        <is>
          <t xml:space="preserve"> </t>
        </is>
      </c>
      <c r="C52" s="4" t="inlineStr">
        <is>
          <t xml:space="preserve"> </t>
        </is>
      </c>
      <c r="D52" s="4" t="inlineStr">
        <is>
          <t xml:space="preserve"> </t>
        </is>
      </c>
    </row>
    <row r="53">
      <c r="A53" s="4" t="inlineStr">
        <is>
          <t>Equipment financed through finance leases</t>
        </is>
      </c>
      <c r="B53" s="5" t="n">
        <v>0</v>
      </c>
      <c r="C53" s="5" t="n">
        <v>132</v>
      </c>
      <c r="D53" s="5" t="n">
        <v>282</v>
      </c>
    </row>
    <row r="54">
      <c r="A54" s="4" t="inlineStr">
        <is>
          <t>Property and equipment included in accounts payable</t>
        </is>
      </c>
      <c r="B54" s="6" t="n">
        <v>1400</v>
      </c>
      <c r="C54" s="6" t="n">
        <v>2874</v>
      </c>
      <c r="D54" s="6" t="n">
        <v>2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ine of Credit, Long-Term Debt and Financial Lease Obligations - Schedule of Financial Lease Obligation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inance lease obligations</t>
        </is>
      </c>
      <c r="B3" s="6" t="n">
        <v>5341</v>
      </c>
      <c r="C3" s="6" t="n">
        <v>9241</v>
      </c>
    </row>
    <row r="4">
      <c r="A4" s="4" t="inlineStr">
        <is>
          <t>Less: Current portion</t>
        </is>
      </c>
      <c r="B4" s="6" t="n">
        <v>-1795</v>
      </c>
      <c r="C4" s="6" t="n">
        <v>-2413</v>
      </c>
    </row>
    <row r="5">
      <c r="A5" s="4" t="inlineStr">
        <is>
          <t>Finance Lease, Liability, Noncurrent, Statement of Financial Position [Extensible Enumeration]</t>
        </is>
      </c>
      <c r="B5" s="4" t="inlineStr">
        <is>
          <t>Operating Lease, Liability, Noncurrent</t>
        </is>
      </c>
      <c r="C5" s="4" t="inlineStr">
        <is>
          <t>Operating Lease, Liability, Noncurrent</t>
        </is>
      </c>
    </row>
    <row r="6">
      <c r="A6" s="4" t="inlineStr">
        <is>
          <t>Long-term portion</t>
        </is>
      </c>
      <c r="B6" s="6" t="n">
        <v>3546</v>
      </c>
      <c r="C6" s="6" t="n">
        <v>68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Provis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6" t="n">
        <v>-1286</v>
      </c>
      <c r="C4" s="6" t="n">
        <v>8040</v>
      </c>
      <c r="D4" s="6" t="n">
        <v>38877</v>
      </c>
    </row>
    <row r="5">
      <c r="A5" s="4" t="inlineStr">
        <is>
          <t>Federal, Deferred</t>
        </is>
      </c>
      <c r="B5" s="5" t="n">
        <v>-880</v>
      </c>
      <c r="C5" s="5" t="n">
        <v>1467</v>
      </c>
      <c r="D5" s="5" t="n">
        <v>-19679</v>
      </c>
    </row>
    <row r="6">
      <c r="A6" s="4" t="inlineStr">
        <is>
          <t>Federal income tax provision, Total</t>
        </is>
      </c>
      <c r="B6" s="5" t="n">
        <v>-2166</v>
      </c>
      <c r="C6" s="5" t="n">
        <v>9507</v>
      </c>
      <c r="D6" s="5" t="n">
        <v>19198</v>
      </c>
    </row>
    <row r="7">
      <c r="A7" s="4" t="inlineStr">
        <is>
          <t>State, Current</t>
        </is>
      </c>
      <c r="B7" s="5" t="n">
        <v>1144</v>
      </c>
      <c r="C7" s="5" t="n">
        <v>770</v>
      </c>
      <c r="D7" s="5" t="n">
        <v>2700</v>
      </c>
    </row>
    <row r="8">
      <c r="A8" s="4" t="inlineStr">
        <is>
          <t>State, Deferred</t>
        </is>
      </c>
      <c r="B8" s="5" t="n">
        <v>-1250</v>
      </c>
      <c r="C8" s="5" t="n">
        <v>1772</v>
      </c>
      <c r="D8" s="5" t="n">
        <v>-3092</v>
      </c>
    </row>
    <row r="9">
      <c r="A9" s="4" t="inlineStr">
        <is>
          <t>State income tax provision, Total</t>
        </is>
      </c>
      <c r="B9" s="5" t="n">
        <v>-106</v>
      </c>
      <c r="C9" s="5" t="n">
        <v>2542</v>
      </c>
      <c r="D9" s="5" t="n">
        <v>-392</v>
      </c>
    </row>
    <row r="10">
      <c r="A10" s="4" t="inlineStr">
        <is>
          <t>Income tax provision, Total</t>
        </is>
      </c>
      <c r="B10" s="6" t="n">
        <v>-2272</v>
      </c>
      <c r="C10" s="6" t="n">
        <v>12049</v>
      </c>
      <c r="D10" s="6" t="n">
        <v>188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9" t="n">
        <v>0.0224</v>
      </c>
      <c r="C4" s="4" t="inlineStr">
        <is>
          <t>(24.92%)</t>
        </is>
      </c>
      <c r="D4" s="9" t="n">
        <v>0.2311</v>
      </c>
      <c r="E4" s="4" t="inlineStr">
        <is>
          <t xml:space="preserve"> </t>
        </is>
      </c>
    </row>
    <row r="5">
      <c r="A5" s="4" t="inlineStr">
        <is>
          <t>Impairment charges related to Goodwill</t>
        </is>
      </c>
      <c r="B5" s="6" t="n">
        <v>12500000</v>
      </c>
      <c r="C5" s="6" t="n">
        <v>17800000</v>
      </c>
      <c r="D5" s="4" t="inlineStr">
        <is>
          <t xml:space="preserve"> </t>
        </is>
      </c>
      <c r="E5" s="4" t="inlineStr">
        <is>
          <t xml:space="preserve"> </t>
        </is>
      </c>
    </row>
    <row r="6">
      <c r="A6" s="4" t="inlineStr">
        <is>
          <t>Deferred Tax Assets, Capital Loss Carryforwards</t>
        </is>
      </c>
      <c r="B6" s="5" t="n">
        <v>412392000</v>
      </c>
      <c r="C6" s="5" t="n">
        <v>422809000</v>
      </c>
      <c r="D6" s="4" t="inlineStr">
        <is>
          <t xml:space="preserve"> </t>
        </is>
      </c>
      <c r="E6" s="4" t="inlineStr">
        <is>
          <t xml:space="preserve"> </t>
        </is>
      </c>
    </row>
    <row r="7">
      <c r="A7" s="4" t="inlineStr">
        <is>
          <t>Expiring Capital Loss Carryforwards Current Year Increase</t>
        </is>
      </c>
      <c r="B7" s="5" t="n">
        <v>6400000</v>
      </c>
      <c r="C7" s="4" t="inlineStr">
        <is>
          <t xml:space="preserve"> </t>
        </is>
      </c>
      <c r="D7" s="4" t="inlineStr">
        <is>
          <t xml:space="preserve"> </t>
        </is>
      </c>
      <c r="E7" s="4" t="inlineStr">
        <is>
          <t xml:space="preserve"> </t>
        </is>
      </c>
    </row>
    <row r="8">
      <c r="A8" s="4" t="inlineStr">
        <is>
          <t>Income tax expense for excess tax deficiencies</t>
        </is>
      </c>
      <c r="B8" s="5" t="n">
        <v>1800000</v>
      </c>
      <c r="C8" s="5" t="n">
        <v>1900000</v>
      </c>
      <c r="D8" s="6" t="n">
        <v>1100000</v>
      </c>
      <c r="E8" s="4" t="inlineStr">
        <is>
          <t xml:space="preserve"> </t>
        </is>
      </c>
    </row>
    <row r="9">
      <c r="A9" s="4" t="inlineStr">
        <is>
          <t>Net operating loss carryforwards for federal and state tax</t>
        </is>
      </c>
      <c r="B9" s="6" t="n">
        <v>72300000</v>
      </c>
      <c r="C9" s="5" t="n">
        <v>56400000</v>
      </c>
      <c r="D9" s="5" t="n">
        <v>46700000</v>
      </c>
      <c r="E9" s="4" t="inlineStr">
        <is>
          <t xml:space="preserve"> </t>
        </is>
      </c>
    </row>
    <row r="10">
      <c r="A10" s="4" t="inlineStr">
        <is>
          <t>Expiration period of operating loss carryforwards</t>
        </is>
      </c>
      <c r="B10" s="4" t="inlineStr">
        <is>
          <t>2025</t>
        </is>
      </c>
      <c r="C10" s="4" t="inlineStr">
        <is>
          <t xml:space="preserve"> </t>
        </is>
      </c>
      <c r="D10" s="4" t="inlineStr">
        <is>
          <t xml:space="preserve"> </t>
        </is>
      </c>
      <c r="E10" s="4" t="inlineStr">
        <is>
          <t xml:space="preserve"> </t>
        </is>
      </c>
    </row>
    <row r="11">
      <c r="A11" s="4" t="inlineStr">
        <is>
          <t>Operating loss carryforwards subject to expiration</t>
        </is>
      </c>
      <c r="B11" s="6" t="n">
        <v>13500000</v>
      </c>
      <c r="C11" s="4" t="inlineStr">
        <is>
          <t xml:space="preserve"> </t>
        </is>
      </c>
      <c r="D11" s="4" t="inlineStr">
        <is>
          <t xml:space="preserve"> </t>
        </is>
      </c>
      <c r="E11" s="4" t="inlineStr">
        <is>
          <t xml:space="preserve"> </t>
        </is>
      </c>
    </row>
    <row r="12">
      <c r="A12" s="4" t="inlineStr">
        <is>
          <t>Expiring Capital Loss Carryforwards</t>
        </is>
      </c>
      <c r="B12" s="5" t="n">
        <v>16900000</v>
      </c>
      <c r="C12" s="4" t="inlineStr">
        <is>
          <t xml:space="preserve"> </t>
        </is>
      </c>
      <c r="D12" s="4" t="inlineStr">
        <is>
          <t xml:space="preserve"> </t>
        </is>
      </c>
      <c r="E12" s="4" t="inlineStr">
        <is>
          <t xml:space="preserve"> </t>
        </is>
      </c>
    </row>
    <row r="13">
      <c r="A13" s="4" t="inlineStr">
        <is>
          <t>Operating loss carryforwards not subject to expiration</t>
        </is>
      </c>
      <c r="B13" s="5" t="n">
        <v>58800000</v>
      </c>
      <c r="C13" s="4" t="inlineStr">
        <is>
          <t xml:space="preserve"> </t>
        </is>
      </c>
      <c r="D13" s="4" t="inlineStr">
        <is>
          <t xml:space="preserve"> </t>
        </is>
      </c>
      <c r="E13" s="4" t="inlineStr">
        <is>
          <t xml:space="preserve"> </t>
        </is>
      </c>
    </row>
    <row r="14">
      <c r="A14" s="4" t="inlineStr">
        <is>
          <t>Uncertain tax position liability</t>
        </is>
      </c>
      <c r="B14" s="5" t="n">
        <v>2402000</v>
      </c>
      <c r="C14" s="5" t="n">
        <v>2449000</v>
      </c>
      <c r="D14" s="5" t="n">
        <v>2838000</v>
      </c>
      <c r="E14" s="6" t="n">
        <v>4928000</v>
      </c>
    </row>
    <row r="15">
      <c r="A15" s="4" t="inlineStr">
        <is>
          <t>Unrecognized tax benefits that would impact effective tax rate</t>
        </is>
      </c>
      <c r="B15" s="5" t="n">
        <v>2400000</v>
      </c>
      <c r="C15" s="4" t="inlineStr">
        <is>
          <t xml:space="preserve"> </t>
        </is>
      </c>
      <c r="D15" s="4" t="inlineStr">
        <is>
          <t xml:space="preserve"> </t>
        </is>
      </c>
      <c r="E15" s="4" t="inlineStr">
        <is>
          <t xml:space="preserve"> </t>
        </is>
      </c>
    </row>
    <row r="16">
      <c r="A16" s="4" t="inlineStr">
        <is>
          <t>Increase (decrease) in uncertain tax position</t>
        </is>
      </c>
      <c r="B16" s="4" t="inlineStr">
        <is>
          <t xml:space="preserve"> </t>
        </is>
      </c>
      <c r="C16" s="5" t="n">
        <v>600000</v>
      </c>
      <c r="D16" s="4" t="inlineStr">
        <is>
          <t xml:space="preserve"> </t>
        </is>
      </c>
      <c r="E16" s="4" t="inlineStr">
        <is>
          <t xml:space="preserve"> </t>
        </is>
      </c>
    </row>
    <row r="17">
      <c r="A17" s="4" t="inlineStr">
        <is>
          <t>Company's accrued liability for interest and penalties related to income tax liabilities</t>
        </is>
      </c>
      <c r="B17" s="6" t="n">
        <v>500000</v>
      </c>
      <c r="C17" s="5" t="n">
        <v>300000</v>
      </c>
      <c r="D17" s="4" t="inlineStr">
        <is>
          <t xml:space="preserve"> </t>
        </is>
      </c>
      <c r="E17" s="4" t="inlineStr">
        <is>
          <t xml:space="preserve"> </t>
        </is>
      </c>
    </row>
    <row r="18">
      <c r="A18" s="4" t="inlineStr">
        <is>
          <t>Federal and state income tax examinations</t>
        </is>
      </c>
      <c r="B18" s="4" t="inlineStr">
        <is>
          <t>2023</t>
        </is>
      </c>
      <c r="C18" s="4" t="inlineStr">
        <is>
          <t xml:space="preserve"> </t>
        </is>
      </c>
      <c r="D18" s="4" t="inlineStr">
        <is>
          <t xml:space="preserve"> </t>
        </is>
      </c>
      <c r="E18" s="4" t="inlineStr">
        <is>
          <t xml:space="preserve"> </t>
        </is>
      </c>
    </row>
    <row r="19">
      <c r="A19" s="4" t="inlineStr">
        <is>
          <t>Net deferred tax assets</t>
        </is>
      </c>
      <c r="B19" s="6" t="n">
        <v>69609000</v>
      </c>
      <c r="C19" s="5" t="n">
        <v>68544000</v>
      </c>
      <c r="D19" s="4" t="inlineStr">
        <is>
          <t xml:space="preserve"> </t>
        </is>
      </c>
      <c r="E19" s="4" t="inlineStr">
        <is>
          <t xml:space="preserve"> </t>
        </is>
      </c>
    </row>
    <row r="20">
      <c r="A20" s="4" t="inlineStr">
        <is>
          <t>Capital losses incurred</t>
        </is>
      </c>
      <c r="B20" s="5" t="n">
        <v>10400</v>
      </c>
      <c r="C20" s="4" t="inlineStr">
        <is>
          <t xml:space="preserve"> </t>
        </is>
      </c>
      <c r="D20" s="4" t="inlineStr">
        <is>
          <t xml:space="preserve"> </t>
        </is>
      </c>
      <c r="E20" s="4" t="inlineStr">
        <is>
          <t xml:space="preserve"> </t>
        </is>
      </c>
    </row>
    <row r="21">
      <c r="A21" s="4" t="inlineStr">
        <is>
          <t>Capital loss carryforwards</t>
        </is>
      </c>
      <c r="B21" s="5" t="n">
        <v>1670000000</v>
      </c>
      <c r="C21" s="4" t="inlineStr">
        <is>
          <t xml:space="preserve"> </t>
        </is>
      </c>
      <c r="D21" s="4" t="inlineStr">
        <is>
          <t xml:space="preserve"> </t>
        </is>
      </c>
      <c r="E21" s="4" t="inlineStr">
        <is>
          <t xml:space="preserve"> </t>
        </is>
      </c>
    </row>
    <row r="22">
      <c r="A22" s="4" t="inlineStr">
        <is>
          <t>Income Tax , Penalties and Interest Expense</t>
        </is>
      </c>
      <c r="B22" s="6" t="n">
        <v>300000</v>
      </c>
      <c r="C22" s="6" t="n">
        <v>200000</v>
      </c>
      <c r="D22" s="6" t="n">
        <v>300000</v>
      </c>
      <c r="E22" s="4" t="inlineStr">
        <is>
          <t xml:space="preserve"> </t>
        </is>
      </c>
    </row>
    <row r="23">
      <c r="A23" s="4" t="inlineStr">
        <is>
          <t>Federal tax rate</t>
        </is>
      </c>
      <c r="B23" s="10" t="n">
        <v>0.21</v>
      </c>
      <c r="C23" s="10" t="n">
        <v>0.21</v>
      </c>
      <c r="D23" s="10" t="n">
        <v>0.21</v>
      </c>
      <c r="E23" s="4" t="inlineStr">
        <is>
          <t xml:space="preserve"> </t>
        </is>
      </c>
    </row>
    <row r="24">
      <c r="A24" s="4" t="inlineStr">
        <is>
          <t>Increase in net deferred tax assets</t>
        </is>
      </c>
      <c r="B24" s="6" t="n">
        <v>1100000</v>
      </c>
      <c r="C24" s="4" t="inlineStr">
        <is>
          <t xml:space="preserve"> </t>
        </is>
      </c>
      <c r="D24" s="4" t="inlineStr">
        <is>
          <t xml:space="preserve"> </t>
        </is>
      </c>
      <c r="E24" s="4" t="inlineStr">
        <is>
          <t xml:space="preserve"> </t>
        </is>
      </c>
    </row>
    <row r="25">
      <c r="A25" s="4" t="inlineStr">
        <is>
          <t>Increase Decrease In Uncollectible Accounts</t>
        </is>
      </c>
      <c r="B25" s="5" t="n">
        <v>17300000</v>
      </c>
      <c r="C25" s="4" t="inlineStr">
        <is>
          <t xml:space="preserve"> </t>
        </is>
      </c>
      <c r="D25" s="4" t="inlineStr">
        <is>
          <t xml:space="preserve"> </t>
        </is>
      </c>
      <c r="E25" s="4" t="inlineStr">
        <is>
          <t xml:space="preserve"> </t>
        </is>
      </c>
    </row>
    <row r="26">
      <c r="A26" s="4" t="inlineStr">
        <is>
          <t>Increase Decrease In Reserves And Accruals</t>
        </is>
      </c>
      <c r="B26" s="5" t="n">
        <v>8900000</v>
      </c>
      <c r="C26" s="4" t="inlineStr">
        <is>
          <t xml:space="preserve"> </t>
        </is>
      </c>
      <c r="D26" s="4" t="inlineStr">
        <is>
          <t xml:space="preserve"> </t>
        </is>
      </c>
      <c r="E26" s="4" t="inlineStr">
        <is>
          <t xml:space="preserve"> </t>
        </is>
      </c>
    </row>
    <row r="27">
      <c r="A27" s="4" t="inlineStr">
        <is>
          <t>Increase decrease in valuation allowance</t>
        </is>
      </c>
      <c r="B27" s="5" t="n">
        <v>10500000</v>
      </c>
      <c r="C27" s="4" t="inlineStr">
        <is>
          <t xml:space="preserve"> </t>
        </is>
      </c>
      <c r="D27" s="4" t="inlineStr">
        <is>
          <t xml:space="preserve"> </t>
        </is>
      </c>
      <c r="E27" s="4" t="inlineStr">
        <is>
          <t xml:space="preserve"> </t>
        </is>
      </c>
    </row>
    <row r="28">
      <c r="A28" s="4" t="inlineStr">
        <is>
          <t>Increase Decrease In operating and other loss carryforwards</t>
        </is>
      </c>
      <c r="B28" s="5" t="n">
        <v>13100000</v>
      </c>
      <c r="C28" s="4" t="inlineStr">
        <is>
          <t xml:space="preserve"> </t>
        </is>
      </c>
      <c r="D28" s="4" t="inlineStr">
        <is>
          <t xml:space="preserve"> </t>
        </is>
      </c>
      <c r="E28" s="4" t="inlineStr">
        <is>
          <t xml:space="preserve"> </t>
        </is>
      </c>
    </row>
    <row r="29">
      <c r="A29" s="4" t="inlineStr">
        <is>
          <t>Increase Decrease In other items</t>
        </is>
      </c>
      <c r="B29" s="5" t="n">
        <v>4600000</v>
      </c>
      <c r="C29" s="4" t="inlineStr">
        <is>
          <t xml:space="preserve"> </t>
        </is>
      </c>
      <c r="D29" s="4" t="inlineStr">
        <is>
          <t xml:space="preserve"> </t>
        </is>
      </c>
      <c r="E29" s="4" t="inlineStr">
        <is>
          <t xml:space="preserve"> </t>
        </is>
      </c>
    </row>
    <row r="30">
      <c r="A30" s="4" t="inlineStr">
        <is>
          <t>Valuation Allowance, Deferred Tax Asset, Increase (Decrease), Amount</t>
        </is>
      </c>
      <c r="B30" s="6" t="n">
        <v>10500000</v>
      </c>
      <c r="C30" s="4" t="inlineStr">
        <is>
          <t xml:space="preserve"> </t>
        </is>
      </c>
      <c r="D30" s="4" t="inlineStr">
        <is>
          <t xml:space="preserve"> </t>
        </is>
      </c>
      <c r="E30" s="4" t="inlineStr">
        <is>
          <t xml:space="preserve"> </t>
        </is>
      </c>
    </row>
    <row r="31">
      <c r="A31" s="4" t="inlineStr">
        <is>
          <t>Latest Tax Year [Member]</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Increase (decrease) in uncertain tax position</t>
        </is>
      </c>
      <c r="B33" s="4" t="inlineStr">
        <is>
          <t xml:space="preserve"> </t>
        </is>
      </c>
      <c r="C33" s="6" t="n">
        <v>400000</v>
      </c>
      <c r="D33" s="4" t="inlineStr">
        <is>
          <t xml:space="preserve"> </t>
        </is>
      </c>
      <c r="E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row>
    <row r="36">
      <c r="A36" s="4" t="inlineStr">
        <is>
          <t>Expiration period of operating loss carryforwards</t>
        </is>
      </c>
      <c r="B36" s="4" t="inlineStr">
        <is>
          <t>2033</t>
        </is>
      </c>
      <c r="C36" s="4" t="inlineStr">
        <is>
          <t xml:space="preserve"> </t>
        </is>
      </c>
      <c r="D36" s="4" t="inlineStr">
        <is>
          <t xml:space="preserve"> </t>
        </is>
      </c>
      <c r="E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row>
    <row r="39">
      <c r="A39" s="4" t="inlineStr">
        <is>
          <t>Expiration period of operating loss carryforwards</t>
        </is>
      </c>
      <c r="B39" s="4" t="inlineStr">
        <is>
          <t>2042</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Effective Rate and United States Federal Income Tax Statutory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10" t="n">
        <v>0.21</v>
      </c>
      <c r="C4" s="10" t="n">
        <v>0.21</v>
      </c>
      <c r="D4" s="10" t="n">
        <v>0.21</v>
      </c>
    </row>
    <row r="5">
      <c r="A5" s="4" t="inlineStr">
        <is>
          <t>State income tax, net of federal benefit</t>
        </is>
      </c>
      <c r="B5" s="9" t="n">
        <v>0.0326</v>
      </c>
      <c r="C5" s="9" t="n">
        <v>0.0279</v>
      </c>
      <c r="D5" s="9" t="n">
        <v>0.0153</v>
      </c>
    </row>
    <row r="6">
      <c r="A6" s="4" t="inlineStr">
        <is>
          <t>Non-deductible expenses</t>
        </is>
      </c>
      <c r="B6" s="4" t="inlineStr">
        <is>
          <t>(1.39%)</t>
        </is>
      </c>
      <c r="C6" s="4" t="inlineStr">
        <is>
          <t>(4.43%)</t>
        </is>
      </c>
      <c r="D6" s="9" t="n">
        <v>0.0148</v>
      </c>
    </row>
    <row r="7">
      <c r="A7" s="4" t="inlineStr">
        <is>
          <t>Equity compensation adjustments</t>
        </is>
      </c>
      <c r="B7" s="4" t="inlineStr">
        <is>
          <t>(1.80%)</t>
        </is>
      </c>
      <c r="C7" s="4" t="inlineStr">
        <is>
          <t>(3.98%)</t>
        </is>
      </c>
      <c r="D7" s="9" t="n">
        <v>0.0135</v>
      </c>
    </row>
    <row r="8">
      <c r="A8" s="4" t="inlineStr">
        <is>
          <t>Change in accrual estimates relating to uncertain tax positions</t>
        </is>
      </c>
      <c r="B8" s="4" t="inlineStr">
        <is>
          <t>(0.22%)</t>
        </is>
      </c>
      <c r="C8" s="9" t="n">
        <v>0.0067</v>
      </c>
      <c r="D8" s="4" t="inlineStr">
        <is>
          <t>(3.28%)</t>
        </is>
      </c>
    </row>
    <row r="9">
      <c r="A9" s="4" t="inlineStr">
        <is>
          <t>Change in valuation allowance</t>
        </is>
      </c>
      <c r="B9" s="4" t="inlineStr">
        <is>
          <t>(6.35%)</t>
        </is>
      </c>
      <c r="C9" s="4" t="inlineStr">
        <is>
          <t>(13.82%)</t>
        </is>
      </c>
      <c r="D9" s="9" t="n">
        <v>0.0172</v>
      </c>
    </row>
    <row r="10">
      <c r="A10" s="4" t="inlineStr">
        <is>
          <t>Goodwill impairment</t>
        </is>
      </c>
      <c r="B10" s="4" t="inlineStr">
        <is>
          <t>(12.38%)</t>
        </is>
      </c>
      <c r="C10" s="4" t="inlineStr">
        <is>
          <t>(26.67%)</t>
        </is>
      </c>
      <c r="D10" s="10" t="n">
        <v>0</v>
      </c>
    </row>
    <row r="11">
      <c r="A11" s="4" t="inlineStr">
        <is>
          <t>Other, net</t>
        </is>
      </c>
      <c r="B11" s="9" t="n">
        <v>0.0012</v>
      </c>
      <c r="C11" s="4" t="inlineStr">
        <is>
          <t>(0.48%)</t>
        </is>
      </c>
      <c r="D11" s="4" t="inlineStr">
        <is>
          <t>(0.69%)</t>
        </is>
      </c>
    </row>
    <row r="12">
      <c r="A12" s="4" t="inlineStr">
        <is>
          <t>Effective tax rate</t>
        </is>
      </c>
      <c r="B12" s="9" t="n">
        <v>0.0224</v>
      </c>
      <c r="C12" s="4" t="inlineStr">
        <is>
          <t>(24.92%)</t>
        </is>
      </c>
      <c r="D12" s="9" t="n">
        <v>0.23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uncollectible accounts</t>
        </is>
      </c>
      <c r="B3" s="6" t="n">
        <v>122742</v>
      </c>
      <c r="C3" s="6" t="n">
        <v>139998</v>
      </c>
    </row>
    <row r="4">
      <c r="A4" s="4" t="inlineStr">
        <is>
          <t>Reserves and accruals</t>
        </is>
      </c>
      <c r="B4" s="5" t="n">
        <v>68128</v>
      </c>
      <c r="C4" s="5" t="n">
        <v>59218</v>
      </c>
    </row>
    <row r="5">
      <c r="A5" s="4" t="inlineStr">
        <is>
          <t>Stock-based compensation</t>
        </is>
      </c>
      <c r="B5" s="5" t="n">
        <v>1691</v>
      </c>
      <c r="C5" s="5" t="n">
        <v>3022</v>
      </c>
    </row>
    <row r="6">
      <c r="A6" s="4" t="inlineStr">
        <is>
          <t>Operating loss and other carryforwards</t>
        </is>
      </c>
      <c r="B6" s="5" t="n">
        <v>47869</v>
      </c>
      <c r="C6" s="5" t="n">
        <v>34739</v>
      </c>
    </row>
    <row r="7">
      <c r="A7" s="4" t="inlineStr">
        <is>
          <t>Capital loss carryforwards</t>
        </is>
      </c>
      <c r="B7" s="5" t="n">
        <v>412392</v>
      </c>
      <c r="C7" s="5" t="n">
        <v>422809</v>
      </c>
    </row>
    <row r="8">
      <c r="A8" s="4" t="inlineStr">
        <is>
          <t>Operating lease assets</t>
        </is>
      </c>
      <c r="B8" s="5" t="n">
        <v>12332</v>
      </c>
      <c r="C8" s="5" t="n">
        <v>19133</v>
      </c>
    </row>
    <row r="9">
      <c r="A9" s="4" t="inlineStr">
        <is>
          <t>Property and equipment</t>
        </is>
      </c>
      <c r="B9" s="5" t="n">
        <v>2734</v>
      </c>
      <c r="C9" s="5" t="n">
        <v>2056</v>
      </c>
    </row>
    <row r="10">
      <c r="A10" s="4" t="inlineStr">
        <is>
          <t>Other</t>
        </is>
      </c>
      <c r="B10" s="5" t="n">
        <v>914</v>
      </c>
      <c r="C10" s="5" t="n">
        <v>5520</v>
      </c>
    </row>
    <row r="11">
      <c r="A11" s="4" t="inlineStr">
        <is>
          <t>Deferred tax assets before valuation allowance</t>
        </is>
      </c>
      <c r="B11" s="5" t="n">
        <v>668802</v>
      </c>
      <c r="C11" s="5" t="n">
        <v>686495</v>
      </c>
    </row>
    <row r="12">
      <c r="A12" s="4" t="inlineStr">
        <is>
          <t>Less: Valuation allowance</t>
        </is>
      </c>
      <c r="B12" s="5" t="n">
        <v>-425395</v>
      </c>
      <c r="C12" s="5" t="n">
        <v>-435940</v>
      </c>
    </row>
    <row r="13">
      <c r="A13" s="4" t="inlineStr">
        <is>
          <t>Deferred tax assets, net of valuation allowance</t>
        </is>
      </c>
      <c r="B13" s="5" t="n">
        <v>243407</v>
      </c>
      <c r="C13" s="5" t="n">
        <v>250555</v>
      </c>
    </row>
    <row r="14">
      <c r="A14" s="3" t="inlineStr">
        <is>
          <t>Gross deferred tax liabilities:</t>
        </is>
      </c>
      <c r="B14" s="4" t="inlineStr">
        <is>
          <t xml:space="preserve"> </t>
        </is>
      </c>
      <c r="C14" s="4" t="inlineStr">
        <is>
          <t xml:space="preserve"> </t>
        </is>
      </c>
    </row>
    <row r="15">
      <c r="A15" s="4" t="inlineStr">
        <is>
          <t>Amortization</t>
        </is>
      </c>
      <c r="B15" s="5" t="n">
        <v>-161983</v>
      </c>
      <c r="C15" s="5" t="n">
        <v>-162538</v>
      </c>
    </row>
    <row r="16">
      <c r="A16" s="4" t="inlineStr">
        <is>
          <t>Operating lease liabilities</t>
        </is>
      </c>
      <c r="B16" s="5" t="n">
        <v>-9687</v>
      </c>
      <c r="C16" s="5" t="n">
        <v>-17342</v>
      </c>
    </row>
    <row r="17">
      <c r="A17" s="4" t="inlineStr">
        <is>
          <t>Other</t>
        </is>
      </c>
      <c r="B17" s="5" t="n">
        <v>-2128</v>
      </c>
      <c r="C17" s="5" t="n">
        <v>-2131</v>
      </c>
    </row>
    <row r="18">
      <c r="A18" s="4" t="inlineStr">
        <is>
          <t>Total deferred tax liabilities</t>
        </is>
      </c>
      <c r="B18" s="5" t="n">
        <v>-173798</v>
      </c>
      <c r="C18" s="5" t="n">
        <v>-182011</v>
      </c>
    </row>
    <row r="19">
      <c r="A19" s="4" t="inlineStr">
        <is>
          <t>Net deferred tax assets</t>
        </is>
      </c>
      <c r="B19" s="6" t="n">
        <v>69609</v>
      </c>
      <c r="C19" s="6" t="n">
        <v>685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2449</v>
      </c>
      <c r="C4" s="6" t="n">
        <v>2838</v>
      </c>
      <c r="D4" s="6" t="n">
        <v>4928</v>
      </c>
    </row>
    <row r="5">
      <c r="A5" s="4" t="inlineStr">
        <is>
          <t>(Decreases) increases related to prior year tax positions</t>
        </is>
      </c>
      <c r="B5" s="5" t="n">
        <v>-47</v>
      </c>
      <c r="C5" s="5" t="n">
        <v>70</v>
      </c>
      <c r="D5" s="5" t="n">
        <v>379</v>
      </c>
    </row>
    <row r="6">
      <c r="A6" s="4" t="inlineStr">
        <is>
          <t>Increases related to current year tax positions</t>
        </is>
      </c>
      <c r="B6" s="5" t="n">
        <v>0</v>
      </c>
      <c r="C6" s="5" t="n">
        <v>200</v>
      </c>
      <c r="D6" s="5" t="n">
        <v>800</v>
      </c>
    </row>
    <row r="7">
      <c r="A7" s="4" t="inlineStr">
        <is>
          <t>Decreases related to lapse of statutes of limitation</t>
        </is>
      </c>
      <c r="B7" s="5" t="n">
        <v>0</v>
      </c>
      <c r="C7" s="5" t="n">
        <v>-659</v>
      </c>
      <c r="D7" s="5" t="n">
        <v>-3269</v>
      </c>
    </row>
    <row r="8">
      <c r="A8" s="4" t="inlineStr">
        <is>
          <t>Balance at end of year</t>
        </is>
      </c>
      <c r="B8" s="6" t="n">
        <v>2402</v>
      </c>
      <c r="C8" s="6" t="n">
        <v>2449</v>
      </c>
      <c r="D8" s="6" t="n">
        <v>28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and Common Equivalent Shares - Schedule of Calculation of Shares Used in Basic and Diluted Net Income Per Share (Detail) - shares shares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Weighted average number of common shares outstanding</t>
        </is>
      </c>
      <c r="C4" s="5" t="n">
        <v>83330</v>
      </c>
      <c r="D4" s="5" t="n">
        <v>82201</v>
      </c>
      <c r="E4" s="5" t="n">
        <v>83467</v>
      </c>
    </row>
    <row r="5">
      <c r="A5" s="4" t="inlineStr">
        <is>
          <t>Weighted average number of dilutive common share equivalents</t>
        </is>
      </c>
      <c r="B5" s="4" t="inlineStr">
        <is>
          <t>[1]</t>
        </is>
      </c>
      <c r="C5" s="5" t="n">
        <v>0</v>
      </c>
      <c r="D5" s="5" t="n">
        <v>0</v>
      </c>
      <c r="E5" s="5" t="n">
        <v>654</v>
      </c>
    </row>
    <row r="6">
      <c r="A6" s="4" t="inlineStr">
        <is>
          <t>Weighted average number of common and common equivalent shares outstanding</t>
        </is>
      </c>
      <c r="C6" s="5" t="n">
        <v>83330</v>
      </c>
      <c r="D6" s="5" t="n">
        <v>82201</v>
      </c>
      <c r="E6" s="5" t="n">
        <v>84121</v>
      </c>
    </row>
    <row r="7">
      <c r="A7" s="4" t="inlineStr">
        <is>
          <t>Antidilutive securities (restricted stock and stock options, as relevant) not included in the diluted net income per common share calculation</t>
        </is>
      </c>
      <c r="C7" s="5" t="n">
        <v>333</v>
      </c>
      <c r="D7" s="5" t="n">
        <v>1115</v>
      </c>
      <c r="E7" s="5" t="n">
        <v>406</v>
      </c>
    </row>
    <row r="8"/>
    <row r="9">
      <c r="A9" s="4" t="inlineStr">
        <is>
          <t>[1] (a) Due to a loss for the years ended December 31, 2024 and 2023, 0.6 million and 0.4 million incremental shares, respectively, are not included because the effect would be antidilutive.</t>
        </is>
      </c>
    </row>
  </sheetData>
  <mergeCells count="4">
    <mergeCell ref="A1:B2"/>
    <mergeCell ref="C1:E1"/>
    <mergeCell ref="A8:D8"/>
    <mergeCell ref="A9:D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Common Equivalent Shares - Schedule of Calculation of Shares Used in Basic and Diluted Net Income Per Share (Parenthetical) (Details) - shares shares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Incremental shares not Included due to anti dilutive effect</t>
        </is>
      </c>
      <c r="B4" s="13" t="n">
        <v>0.6</v>
      </c>
      <c r="C4" s="13" t="n">
        <v>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Stock Purchase Plans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t>
        </is>
      </c>
      <c r="B4" s="5" t="n">
        <v>1416611</v>
      </c>
      <c r="C4" s="4" t="inlineStr">
        <is>
          <t xml:space="preserve"> </t>
        </is>
      </c>
      <c r="D4" s="4" t="inlineStr">
        <is>
          <t xml:space="preserve"> </t>
        </is>
      </c>
    </row>
    <row r="5">
      <c r="A5" s="4" t="inlineStr">
        <is>
          <t>Common stock, aggregate shares authorized</t>
        </is>
      </c>
      <c r="B5" s="5" t="n">
        <v>200000000</v>
      </c>
      <c r="C5" s="5" t="n">
        <v>200000000</v>
      </c>
      <c r="D5" s="4" t="inlineStr">
        <is>
          <t xml:space="preserve"> </t>
        </is>
      </c>
    </row>
    <row r="6">
      <c r="A6" s="4" t="inlineStr">
        <is>
          <t>Stock-based compensation expense</t>
        </is>
      </c>
      <c r="B6" s="11" t="n">
        <v>9.9</v>
      </c>
      <c r="C6" s="11" t="n">
        <v>12.3</v>
      </c>
      <c r="D6" s="11" t="n">
        <v>14.4</v>
      </c>
    </row>
    <row r="7">
      <c r="A7" s="4" t="inlineStr">
        <is>
          <t>Aggregate fair value of restricted and deferred stocks vested</t>
        </is>
      </c>
      <c r="B7" s="11" t="n">
        <v>17.1</v>
      </c>
      <c r="C7" s="11" t="n">
        <v>9.6</v>
      </c>
      <c r="D7" s="11" t="n">
        <v>19.1</v>
      </c>
    </row>
    <row r="8">
      <c r="A8" s="4" t="inlineStr">
        <is>
          <t>Weighted average grant-date fair value of restricted and deferred stock awards granted</t>
        </is>
      </c>
      <c r="B8" s="7" t="n">
        <v>7.57</v>
      </c>
      <c r="C8" s="7" t="n">
        <v>15.25</v>
      </c>
      <c r="D8" s="7" t="n">
        <v>22.64</v>
      </c>
    </row>
    <row r="9">
      <c r="A9" s="4" t="inlineStr">
        <is>
          <t>Employee 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3 years</t>
        </is>
      </c>
      <c r="C11" s="4" t="inlineStr">
        <is>
          <t xml:space="preserve"> </t>
        </is>
      </c>
      <c r="D11" s="4" t="inlineStr">
        <is>
          <t xml:space="preserve"> </t>
        </is>
      </c>
    </row>
    <row r="12">
      <c r="A12" s="4" t="inlineStr">
        <is>
          <t>Aggregate number Shares issued under Stock Purchase Plans</t>
        </is>
      </c>
      <c r="B12" s="5" t="n">
        <v>500000</v>
      </c>
      <c r="C12" s="4" t="inlineStr">
        <is>
          <t xml:space="preserve"> </t>
        </is>
      </c>
      <c r="D12" s="4" t="inlineStr">
        <is>
          <t xml:space="preserve"> </t>
        </is>
      </c>
    </row>
    <row r="13">
      <c r="A13" s="4" t="inlineStr">
        <is>
          <t>Employee Stock Option | 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of options, maximum years</t>
        </is>
      </c>
      <c r="B15" s="4" t="inlineStr">
        <is>
          <t>10 years</t>
        </is>
      </c>
      <c r="C15" s="4" t="inlineStr">
        <is>
          <t xml:space="preserve"> </t>
        </is>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Restricted and Deferred Stock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expense related to non-vested restricted stock, weighted-average period in years</t>
        </is>
      </c>
      <c r="B21" s="4" t="inlineStr">
        <is>
          <t>1 year 6 months</t>
        </is>
      </c>
      <c r="C21" s="4" t="inlineStr">
        <is>
          <t xml:space="preserve"> </t>
        </is>
      </c>
      <c r="D21" s="4" t="inlineStr">
        <is>
          <t xml:space="preserve"> </t>
        </is>
      </c>
    </row>
    <row r="22">
      <c r="A22" s="4" t="inlineStr">
        <is>
          <t>Unrecognized compensation expense related to non-vested restricted shares</t>
        </is>
      </c>
      <c r="B22" s="11" t="n">
        <v>7.4</v>
      </c>
      <c r="C22" s="4" t="inlineStr">
        <is>
          <t xml:space="preserve"> </t>
        </is>
      </c>
      <c r="D22" s="4" t="inlineStr">
        <is>
          <t xml:space="preserve"> </t>
        </is>
      </c>
    </row>
    <row r="23">
      <c r="A23" s="4" t="inlineStr">
        <is>
          <t>2015 Non-Qualified Stock Purchas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market value of common stock at which employees are permitted to purchase</t>
        </is>
      </c>
      <c r="B25" s="10" t="n">
        <v>0.9</v>
      </c>
      <c r="C25" s="4" t="inlineStr">
        <is>
          <t xml:space="preserve"> </t>
        </is>
      </c>
      <c r="D25" s="4" t="inlineStr">
        <is>
          <t xml:space="preserve"> </t>
        </is>
      </c>
    </row>
    <row r="26">
      <c r="A26" s="4" t="inlineStr">
        <is>
          <t>Amended and Restated 2008 Plan [Member] | Employee Stock Optio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available for future grants and awards under Stock Incentive Plans</t>
        </is>
      </c>
      <c r="B28" s="5" t="n">
        <v>6400000</v>
      </c>
      <c r="C28" s="4" t="inlineStr">
        <is>
          <t xml:space="preserve"> </t>
        </is>
      </c>
      <c r="D28" s="4" t="inlineStr">
        <is>
          <t xml:space="preserve"> </t>
        </is>
      </c>
    </row>
    <row r="29">
      <c r="A29" s="4" t="inlineStr">
        <is>
          <t>Amended and Restated 2008 Plan [Member] | Restricted Stock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Grants in Period</t>
        </is>
      </c>
      <c r="B31" s="5" t="n">
        <v>1400000</v>
      </c>
      <c r="C31" s="4" t="inlineStr">
        <is>
          <t xml:space="preserve"> </t>
        </is>
      </c>
      <c r="D31" s="4" t="inlineStr">
        <is>
          <t xml:space="preserve"> </t>
        </is>
      </c>
    </row>
    <row r="32">
      <c r="A32" s="4" t="inlineStr">
        <is>
          <t>1996 Non-Qualified Employee Stock Purchase Plan and 2015 Non-Qualified Stock Purchas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centage of market value of common stock at which employees are permitted to purchase</t>
        </is>
      </c>
      <c r="B34" s="10" t="n">
        <v>0.85</v>
      </c>
      <c r="C34" s="4" t="inlineStr">
        <is>
          <t xml:space="preserve"> </t>
        </is>
      </c>
      <c r="D34" s="4" t="inlineStr">
        <is>
          <t xml:space="preserve"> </t>
        </is>
      </c>
    </row>
    <row r="35">
      <c r="A35" s="4" t="inlineStr">
        <is>
          <t>Aggregate number Shares issued under Stock Purchase Plans</t>
        </is>
      </c>
      <c r="B35" s="5" t="n">
        <v>0</v>
      </c>
      <c r="C35" s="4" t="inlineStr">
        <is>
          <t xml:space="preserve"> </t>
        </is>
      </c>
      <c r="D35" s="4" t="inlineStr">
        <is>
          <t xml:space="preserve"> </t>
        </is>
      </c>
    </row>
    <row r="36">
      <c r="A36" s="4" t="inlineStr">
        <is>
          <t>Common stock, reserved for issuance</t>
        </is>
      </c>
      <c r="B36" s="5" t="n">
        <v>1600000</v>
      </c>
      <c r="C36" s="4" t="inlineStr">
        <is>
          <t xml:space="preserve"> </t>
        </is>
      </c>
      <c r="D36" s="4" t="inlineStr">
        <is>
          <t xml:space="preserve"> </t>
        </is>
      </c>
    </row>
    <row r="37">
      <c r="A37" s="4" t="inlineStr">
        <is>
          <t>1996 Non-Qualified Employee Stock Purchase Plan and 2015 Non-Qualified Stock Purchase Plan [Member] | Employee Stock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tock, reserved for issuance</t>
        </is>
      </c>
      <c r="B39" s="5" t="n">
        <v>61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and Stock Purchase Plans - Schedule of Restricted Stock and Deferred Stock Awards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Non-vested shares at January 1, 2024</t>
        </is>
      </c>
      <c r="B4" s="5" t="n">
        <v>1357089</v>
      </c>
      <c r="C4" s="4" t="inlineStr">
        <is>
          <t xml:space="preserve"> </t>
        </is>
      </c>
      <c r="D4" s="4" t="inlineStr">
        <is>
          <t xml:space="preserve"> </t>
        </is>
      </c>
    </row>
    <row r="5">
      <c r="A5" s="4" t="inlineStr">
        <is>
          <t>Number of Shares, Awarded</t>
        </is>
      </c>
      <c r="B5" s="5" t="n">
        <v>1416611</v>
      </c>
      <c r="C5" s="4" t="inlineStr">
        <is>
          <t xml:space="preserve"> </t>
        </is>
      </c>
      <c r="D5" s="4" t="inlineStr">
        <is>
          <t xml:space="preserve"> </t>
        </is>
      </c>
    </row>
    <row r="6">
      <c r="A6" s="4" t="inlineStr">
        <is>
          <t>Number of Shares, Forfeited</t>
        </is>
      </c>
      <c r="B6" s="5" t="n">
        <v>-89842</v>
      </c>
      <c r="C6" s="4" t="inlineStr">
        <is>
          <t xml:space="preserve"> </t>
        </is>
      </c>
      <c r="D6" s="4" t="inlineStr">
        <is>
          <t xml:space="preserve"> </t>
        </is>
      </c>
    </row>
    <row r="7">
      <c r="A7" s="4" t="inlineStr">
        <is>
          <t>Number of Shares, Vested</t>
        </is>
      </c>
      <c r="B7" s="5" t="n">
        <v>-987593</v>
      </c>
      <c r="C7" s="4" t="inlineStr">
        <is>
          <t xml:space="preserve"> </t>
        </is>
      </c>
      <c r="D7" s="4" t="inlineStr">
        <is>
          <t xml:space="preserve"> </t>
        </is>
      </c>
    </row>
    <row r="8">
      <c r="A8" s="4" t="inlineStr">
        <is>
          <t>Number of Shares, Non-vested shares at December 31, 2024</t>
        </is>
      </c>
      <c r="B8" s="5" t="n">
        <v>1696265</v>
      </c>
      <c r="C8" s="5" t="n">
        <v>1357089</v>
      </c>
      <c r="D8" s="4" t="inlineStr">
        <is>
          <t xml:space="preserve"> </t>
        </is>
      </c>
    </row>
    <row r="9">
      <c r="A9" s="4" t="inlineStr">
        <is>
          <t>Weighted Average Fair Value, Non-vested shares at January 1, 2024</t>
        </is>
      </c>
      <c r="B9" s="7" t="n">
        <v>18.69</v>
      </c>
      <c r="C9" s="4" t="inlineStr">
        <is>
          <t xml:space="preserve"> </t>
        </is>
      </c>
      <c r="D9" s="4" t="inlineStr">
        <is>
          <t xml:space="preserve"> </t>
        </is>
      </c>
    </row>
    <row r="10">
      <c r="A10" s="4" t="inlineStr">
        <is>
          <t>Weighted Average Fair Value, Awarded</t>
        </is>
      </c>
      <c r="B10" s="8" t="n">
        <v>7.57</v>
      </c>
      <c r="C10" s="7" t="n">
        <v>15.25</v>
      </c>
      <c r="D10" s="7" t="n">
        <v>22.64</v>
      </c>
    </row>
    <row r="11">
      <c r="A11" s="4" t="inlineStr">
        <is>
          <t>Weighted Average Fair Value, Forfeited</t>
        </is>
      </c>
      <c r="B11" s="8" t="n">
        <v>12.86</v>
      </c>
      <c r="C11" s="4" t="inlineStr">
        <is>
          <t xml:space="preserve"> </t>
        </is>
      </c>
      <c r="D11" s="4" t="inlineStr">
        <is>
          <t xml:space="preserve"> </t>
        </is>
      </c>
    </row>
    <row r="12">
      <c r="A12" s="4" t="inlineStr">
        <is>
          <t>Weighted Average Fair Value, Vested</t>
        </is>
      </c>
      <c r="B12" s="8" t="n">
        <v>17.29</v>
      </c>
      <c r="C12" s="4" t="inlineStr">
        <is>
          <t xml:space="preserve"> </t>
        </is>
      </c>
      <c r="D12" s="4" t="inlineStr">
        <is>
          <t xml:space="preserve"> </t>
        </is>
      </c>
    </row>
    <row r="13">
      <c r="A13" s="4" t="inlineStr">
        <is>
          <t>Weighted Average Fair Value, Non-vested shares at December 31, 2024</t>
        </is>
      </c>
      <c r="B13" s="7" t="n">
        <v>10.53</v>
      </c>
      <c r="C13" s="7" t="n">
        <v>18.69</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99069</v>
      </c>
      <c r="C4" s="6" t="n">
        <v>-60408</v>
      </c>
      <c r="D4" s="6" t="n">
        <v>663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Repurchase Programs - Additional Information (Detail) - USD ($) $ in Thousands</t>
        </is>
      </c>
      <c r="B1" s="2" t="inlineStr">
        <is>
          <t>12 Months Ended</t>
        </is>
      </c>
    </row>
    <row r="2">
      <c r="B2" s="2" t="inlineStr">
        <is>
          <t>Dec. 31, 2024</t>
        </is>
      </c>
      <c r="C2" s="2" t="inlineStr">
        <is>
          <t>Dec. 31, 2023</t>
        </is>
      </c>
      <c r="D2" s="2" t="inlineStr">
        <is>
          <t>Dec. 31, 2022</t>
        </is>
      </c>
      <c r="E2" s="2" t="inlineStr">
        <is>
          <t>Aug. 31, 2018</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Common stock authorized for repurchase</t>
        </is>
      </c>
      <c r="B4" s="4" t="inlineStr">
        <is>
          <t xml:space="preserve"> </t>
        </is>
      </c>
      <c r="C4" s="4" t="inlineStr">
        <is>
          <t xml:space="preserve"> </t>
        </is>
      </c>
      <c r="D4" s="4" t="inlineStr">
        <is>
          <t xml:space="preserve"> </t>
        </is>
      </c>
      <c r="E4" s="6" t="n">
        <v>500000</v>
      </c>
    </row>
    <row r="5">
      <c r="A5" s="4" t="inlineStr">
        <is>
          <t>Common stock repurchased</t>
        </is>
      </c>
      <c r="B5" s="6" t="n">
        <v>1703</v>
      </c>
      <c r="C5" s="6" t="n">
        <v>919</v>
      </c>
      <c r="D5" s="6" t="n">
        <v>88511</v>
      </c>
      <c r="E5" s="4" t="inlineStr">
        <is>
          <t xml:space="preserve"> </t>
        </is>
      </c>
    </row>
    <row r="6">
      <c r="A6" s="4" t="inlineStr">
        <is>
          <t>Company's Common stock repurchased</t>
        </is>
      </c>
      <c r="B6" s="6" t="n">
        <v>2900</v>
      </c>
      <c r="C6" s="4" t="inlineStr">
        <is>
          <t xml:space="preserve"> </t>
        </is>
      </c>
      <c r="D6" s="4" t="inlineStr">
        <is>
          <t xml:space="preserve"> </t>
        </is>
      </c>
      <c r="E6" s="4" t="inlineStr">
        <is>
          <t xml:space="preserve"> </t>
        </is>
      </c>
    </row>
    <row r="7">
      <c r="A7" s="4" t="inlineStr">
        <is>
          <t>Repurchased common stock, shares</t>
        </is>
      </c>
      <c r="B7" s="5" t="n">
        <v>0</v>
      </c>
      <c r="C7" s="4" t="inlineStr">
        <is>
          <t xml:space="preserve"> </t>
        </is>
      </c>
      <c r="D7" s="4" t="inlineStr">
        <is>
          <t xml:space="preserve"> </t>
        </is>
      </c>
      <c r="E7" s="4" t="inlineStr">
        <is>
          <t xml:space="preserve"> </t>
        </is>
      </c>
    </row>
    <row r="8">
      <c r="A8" s="4" t="inlineStr">
        <is>
          <t>Payments for Repurchase of Common Stock</t>
        </is>
      </c>
      <c r="B8" s="6" t="n">
        <v>1703</v>
      </c>
      <c r="C8" s="6" t="n">
        <v>919</v>
      </c>
      <c r="D8" s="6" t="n">
        <v>88511</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row>
    <row r="11">
      <c r="A11" s="4" t="inlineStr">
        <is>
          <t>Repurchased common stock, shares</t>
        </is>
      </c>
      <c r="B11" s="5" t="n">
        <v>200000</v>
      </c>
      <c r="C11" s="5" t="n">
        <v>61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 of retirement plans related to the 401(k) Plans</t>
        </is>
      </c>
      <c r="B4" s="11" t="n">
        <v>23.3</v>
      </c>
      <c r="C4" s="11" t="n">
        <v>24.1</v>
      </c>
      <c r="D4" s="11" t="n">
        <v>2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s Additional Information (Detail) $ in Millions</t>
        </is>
      </c>
      <c r="B1" s="2" t="inlineStr">
        <is>
          <t>Dec. 31, 2024 USD ($)</t>
        </is>
      </c>
    </row>
    <row r="2">
      <c r="A2" s="3" t="inlineStr">
        <is>
          <t>Line of Credit Facility [Line Items]</t>
        </is>
      </c>
      <c r="B2" s="4" t="inlineStr">
        <is>
          <t xml:space="preserve"> </t>
        </is>
      </c>
    </row>
    <row r="3">
      <c r="A3" s="4" t="inlineStr">
        <is>
          <t>Debt instrument interest rate</t>
        </is>
      </c>
      <c r="B3" s="12" t="n">
        <v>0.05375</v>
      </c>
    </row>
    <row r="4">
      <c r="A4" s="4" t="inlineStr">
        <is>
          <t>Line of credit remaining borrowing capacity</t>
        </is>
      </c>
      <c r="B4" s="6" t="n">
        <v>4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HIBITS AND FINANCIAL STATEMENT SCHEDULE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alance at beginning of year</t>
        </is>
      </c>
      <c r="B4" s="6" t="n">
        <v>1106900</v>
      </c>
      <c r="C4" s="6" t="n">
        <v>1251705</v>
      </c>
      <c r="D4" s="6" t="n">
        <v>1091310</v>
      </c>
    </row>
    <row r="5">
      <c r="A5" s="4" t="inlineStr">
        <is>
          <t>Amount charged against operating revenue</t>
        </is>
      </c>
      <c r="B5" s="5" t="n">
        <v>6183299</v>
      </c>
      <c r="C5" s="5" t="n">
        <v>6069245</v>
      </c>
      <c r="D5" s="5" t="n">
        <v>5921519</v>
      </c>
    </row>
    <row r="6">
      <c r="A6" s="4" t="inlineStr">
        <is>
          <t>Accounts receivable contractual adjustments and write-offs (net of recoveries)</t>
        </is>
      </c>
      <c r="B6" s="5" t="n">
        <v>-6215054</v>
      </c>
      <c r="C6" s="5" t="n">
        <v>-6214050</v>
      </c>
      <c r="D6" s="5" t="n">
        <v>-5761124</v>
      </c>
    </row>
    <row r="7">
      <c r="A7" s="4" t="inlineStr">
        <is>
          <t>Balance at end of year</t>
        </is>
      </c>
      <c r="B7" s="6" t="n">
        <v>1075145</v>
      </c>
      <c r="C7" s="6" t="n">
        <v>1106900</v>
      </c>
      <c r="D7" s="6" t="n">
        <v>12517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00:08Z</dcterms:created>
  <dcterms:modified xmlns:dcterms="http://purl.org/dc/terms/" xmlns:xsi="http://www.w3.org/2001/XMLSchema-instance" xsi:type="dcterms:W3CDTF">2025-02-20T12:00:08Z</dcterms:modified>
</cp:coreProperties>
</file>